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Share-Based Compensation" sheetId="12" state="visible" r:id="rId12"/>
    <sheet xmlns:r="http://schemas.openxmlformats.org/officeDocument/2006/relationships" name="Balance Sheet Component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Accounts Receivable Arrangement" sheetId="16" state="visible" r:id="rId16"/>
    <sheet xmlns:r="http://schemas.openxmlformats.org/officeDocument/2006/relationships" name="Borrowings" sheetId="17" state="visible" r:id="rId17"/>
    <sheet xmlns:r="http://schemas.openxmlformats.org/officeDocument/2006/relationships" name="Earnings Per Common Share" sheetId="18" state="visible" r:id="rId18"/>
    <sheet xmlns:r="http://schemas.openxmlformats.org/officeDocument/2006/relationships" name="Geographic Information"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Equity"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Share-Based Compensation (Table" sheetId="28" state="visible" r:id="rId28"/>
    <sheet xmlns:r="http://schemas.openxmlformats.org/officeDocument/2006/relationships" name="Balance Sheet Components (Table"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Accounts Receivable Arrangeme_2" sheetId="32" state="visible" r:id="rId32"/>
    <sheet xmlns:r="http://schemas.openxmlformats.org/officeDocument/2006/relationships" name="Borrowings (Tables)" sheetId="33" state="visible" r:id="rId33"/>
    <sheet xmlns:r="http://schemas.openxmlformats.org/officeDocument/2006/relationships" name="Earnings Per Common Share (Tabl" sheetId="34" state="visible" r:id="rId34"/>
    <sheet xmlns:r="http://schemas.openxmlformats.org/officeDocument/2006/relationships" name="Geographic Information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Organization and Basis of Pre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Discontinued Operations - Sched" sheetId="41" state="visible" r:id="rId41"/>
    <sheet xmlns:r="http://schemas.openxmlformats.org/officeDocument/2006/relationships" name="Discontinued Operations - Addit" sheetId="42" state="visible" r:id="rId42"/>
    <sheet xmlns:r="http://schemas.openxmlformats.org/officeDocument/2006/relationships" name="Discontinued Operations - Summa" sheetId="43" state="visible" r:id="rId43"/>
    <sheet xmlns:r="http://schemas.openxmlformats.org/officeDocument/2006/relationships" name="Discontinued Operations - Sch_2" sheetId="44" state="visible" r:id="rId44"/>
    <sheet xmlns:r="http://schemas.openxmlformats.org/officeDocument/2006/relationships" name="Share-Based Compensation - Summ" sheetId="45" state="visible" r:id="rId45"/>
    <sheet xmlns:r="http://schemas.openxmlformats.org/officeDocument/2006/relationships" name="Share-Based Compensation - Shar" sheetId="46" state="visible" r:id="rId46"/>
    <sheet xmlns:r="http://schemas.openxmlformats.org/officeDocument/2006/relationships" name="Share-Based Compensation - Addi" sheetId="47" state="visible" r:id="rId47"/>
    <sheet xmlns:r="http://schemas.openxmlformats.org/officeDocument/2006/relationships" name="Balance Sheet Components - Cash" sheetId="48" state="visible" r:id="rId48"/>
    <sheet xmlns:r="http://schemas.openxmlformats.org/officeDocument/2006/relationships" name="Balance Sheet Components - Acco" sheetId="49" state="visible" r:id="rId49"/>
    <sheet xmlns:r="http://schemas.openxmlformats.org/officeDocument/2006/relationships" name="Balance Sheet Components - Rece" sheetId="50" state="visible" r:id="rId50"/>
    <sheet xmlns:r="http://schemas.openxmlformats.org/officeDocument/2006/relationships" name="Balance Sheet Components - Prop" sheetId="51" state="visible" r:id="rId51"/>
    <sheet xmlns:r="http://schemas.openxmlformats.org/officeDocument/2006/relationships" name="Balance Sheet Components - Addi" sheetId="52" state="visible" r:id="rId52"/>
    <sheet xmlns:r="http://schemas.openxmlformats.org/officeDocument/2006/relationships" name="Balance Sheet Components - Good" sheetId="53" state="visible" r:id="rId53"/>
    <sheet xmlns:r="http://schemas.openxmlformats.org/officeDocument/2006/relationships" name="Balance Sheet Components - Inta" sheetId="54" state="visible" r:id="rId54"/>
    <sheet xmlns:r="http://schemas.openxmlformats.org/officeDocument/2006/relationships" name="Balance Sheet Components - Sche" sheetId="55" state="visible" r:id="rId55"/>
    <sheet xmlns:r="http://schemas.openxmlformats.org/officeDocument/2006/relationships" name="Balance Sheet Components - Summ" sheetId="56" state="visible" r:id="rId56"/>
    <sheet xmlns:r="http://schemas.openxmlformats.org/officeDocument/2006/relationships" name="Derivative Instruments - Additi" sheetId="57" state="visible" r:id="rId57"/>
    <sheet xmlns:r="http://schemas.openxmlformats.org/officeDocument/2006/relationships" name="Derivative Instruments - Summar" sheetId="58" state="visible" r:id="rId58"/>
    <sheet xmlns:r="http://schemas.openxmlformats.org/officeDocument/2006/relationships" name="Derivative Instruments - Effect"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Accounts Receivable Arrangeme_3" sheetId="62" state="visible" r:id="rId62"/>
    <sheet xmlns:r="http://schemas.openxmlformats.org/officeDocument/2006/relationships" name="Accounts Receivable Arrangeme_4" sheetId="63" state="visible" r:id="rId63"/>
    <sheet xmlns:r="http://schemas.openxmlformats.org/officeDocument/2006/relationships" name="Borrowings - Schedule of Borrow" sheetId="64" state="visible" r:id="rId64"/>
    <sheet xmlns:r="http://schemas.openxmlformats.org/officeDocument/2006/relationships" name="Borrowings - SYNNEX United Stat" sheetId="65" state="visible" r:id="rId65"/>
    <sheet xmlns:r="http://schemas.openxmlformats.org/officeDocument/2006/relationships" name="Borrowings - SYNNEX Canada Acco" sheetId="66" state="visible" r:id="rId66"/>
    <sheet xmlns:r="http://schemas.openxmlformats.org/officeDocument/2006/relationships" name="Borrowings - SYNNEX Japan Credi" sheetId="67" state="visible" r:id="rId67"/>
    <sheet xmlns:r="http://schemas.openxmlformats.org/officeDocument/2006/relationships" name="Borrowings - SYNNEX United St_2" sheetId="68" state="visible" r:id="rId68"/>
    <sheet xmlns:r="http://schemas.openxmlformats.org/officeDocument/2006/relationships" name="Borrowings - SYNNEX United St_3" sheetId="69" state="visible" r:id="rId69"/>
    <sheet xmlns:r="http://schemas.openxmlformats.org/officeDocument/2006/relationships" name="Borrowings - SYNNEX Canada Revo" sheetId="70" state="visible" r:id="rId70"/>
    <sheet xmlns:r="http://schemas.openxmlformats.org/officeDocument/2006/relationships" name="Borrowings - Other Borrowings a" sheetId="71" state="visible" r:id="rId71"/>
    <sheet xmlns:r="http://schemas.openxmlformats.org/officeDocument/2006/relationships" name="Borrowings - Schedule of Future" sheetId="72" state="visible" r:id="rId72"/>
    <sheet xmlns:r="http://schemas.openxmlformats.org/officeDocument/2006/relationships" name="Borrowings - Interest Expense a" sheetId="73" state="visible" r:id="rId73"/>
    <sheet xmlns:r="http://schemas.openxmlformats.org/officeDocument/2006/relationships" name="Earnings Per Common Share - Sch" sheetId="74" state="visible" r:id="rId74"/>
    <sheet xmlns:r="http://schemas.openxmlformats.org/officeDocument/2006/relationships" name="Geographic Information - Summar" sheetId="75" state="visible" r:id="rId75"/>
    <sheet xmlns:r="http://schemas.openxmlformats.org/officeDocument/2006/relationships" name="Related Party Transactions - Ad" sheetId="76" state="visible" r:id="rId76"/>
    <sheet xmlns:r="http://schemas.openxmlformats.org/officeDocument/2006/relationships" name="Related Party Transactions - Sc" sheetId="77" state="visible" r:id="rId77"/>
    <sheet xmlns:r="http://schemas.openxmlformats.org/officeDocument/2006/relationships" name="Related Party Transactions - _2" sheetId="78" state="visible" r:id="rId78"/>
    <sheet xmlns:r="http://schemas.openxmlformats.org/officeDocument/2006/relationships" name="Related Party Transactions - _3" sheetId="79" state="visible" r:id="rId79"/>
    <sheet xmlns:r="http://schemas.openxmlformats.org/officeDocument/2006/relationships" name="Related Party Transactions - _4" sheetId="80" state="visible" r:id="rId80"/>
    <sheet xmlns:r="http://schemas.openxmlformats.org/officeDocument/2006/relationships" name="Employee Benefit Plans - Additi" sheetId="81" state="visible" r:id="rId81"/>
    <sheet xmlns:r="http://schemas.openxmlformats.org/officeDocument/2006/relationships" name="Equity - Share Repurchase Progr" sheetId="82" state="visible" r:id="rId82"/>
    <sheet xmlns:r="http://schemas.openxmlformats.org/officeDocument/2006/relationships" name="Equity - Dividends - Additional" sheetId="83" state="visible" r:id="rId83"/>
    <sheet xmlns:r="http://schemas.openxmlformats.org/officeDocument/2006/relationships" name="Leases - Additional Information" sheetId="84" state="visible" r:id="rId84"/>
    <sheet xmlns:r="http://schemas.openxmlformats.org/officeDocument/2006/relationships" name="Leases - Schedule of Various Co" sheetId="85" state="visible" r:id="rId85"/>
    <sheet xmlns:r="http://schemas.openxmlformats.org/officeDocument/2006/relationships" name="Leases - Schedule of Maturity A" sheetId="86" state="visible" r:id="rId86"/>
    <sheet xmlns:r="http://schemas.openxmlformats.org/officeDocument/2006/relationships" name="Leases - Schedule of Amounts Re" sheetId="87" state="visible" r:id="rId87"/>
    <sheet xmlns:r="http://schemas.openxmlformats.org/officeDocument/2006/relationships" name="Leases - Schedule of Supplement" sheetId="88" state="visible" r:id="rId88"/>
    <sheet xmlns:r="http://schemas.openxmlformats.org/officeDocument/2006/relationships" name="Leases - Schedule of Weighted-A" sheetId="89" state="visible" r:id="rId89"/>
    <sheet xmlns:r="http://schemas.openxmlformats.org/officeDocument/2006/relationships" name="Subsequent Events - Additional "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Feb. 28, 2021</t>
        </is>
      </c>
      <c r="C2" s="2" t="inlineStr">
        <is>
          <t>Mar. 31, 2021</t>
        </is>
      </c>
    </row>
    <row r="3">
      <c r="A3" s="3" t="inlineStr">
        <is>
          <t>Cover [Abstract]</t>
        </is>
      </c>
    </row>
    <row r="4">
      <c r="A4" s="4" t="inlineStr">
        <is>
          <t>Entity Registrant Name</t>
        </is>
      </c>
      <c r="B4" s="4" t="inlineStr">
        <is>
          <t>SYNNEX CORPORATION</t>
        </is>
      </c>
    </row>
    <row r="5">
      <c r="A5" s="4" t="inlineStr">
        <is>
          <t>Entity Central Index Key</t>
        </is>
      </c>
      <c r="B5" s="4" t="inlineStr">
        <is>
          <t>0001177394</t>
        </is>
      </c>
    </row>
    <row r="6">
      <c r="A6" s="4" t="inlineStr">
        <is>
          <t>Current Fiscal Year End Date</t>
        </is>
      </c>
      <c r="B6" s="4" t="inlineStr">
        <is>
          <t>--1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Feb. 28,
		2021</t>
        </is>
      </c>
    </row>
    <row r="10">
      <c r="A10" s="4" t="inlineStr">
        <is>
          <t>Document Fiscal Year Focus</t>
        </is>
      </c>
      <c r="B10" s="4" t="inlineStr">
        <is>
          <t>2021</t>
        </is>
      </c>
    </row>
    <row r="11">
      <c r="A11" s="4" t="inlineStr">
        <is>
          <t>Document Fiscal Period Focus</t>
        </is>
      </c>
      <c r="B11" s="4" t="inlineStr">
        <is>
          <t>Q1</t>
        </is>
      </c>
    </row>
    <row r="12">
      <c r="A12" s="4" t="inlineStr">
        <is>
          <t>Trading Symbol</t>
        </is>
      </c>
      <c r="B12" s="4" t="inlineStr">
        <is>
          <t>SNX</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ommon Stock, Shares Outstanding</t>
        </is>
      </c>
      <c r="C16" s="5" t="n">
        <v>5185219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Address, Address Line One</t>
        </is>
      </c>
      <c r="B20" s="4" t="inlineStr">
        <is>
          <t>44201 Nobel Drive</t>
        </is>
      </c>
    </row>
    <row r="21">
      <c r="A21" s="4" t="inlineStr">
        <is>
          <t>Entity Address, City or Town</t>
        </is>
      </c>
      <c r="B21" s="4" t="inlineStr">
        <is>
          <t>Fremont</t>
        </is>
      </c>
    </row>
    <row r="22">
      <c r="A22" s="4" t="inlineStr">
        <is>
          <t>Entity Address, State or Province</t>
        </is>
      </c>
      <c r="B22" s="4" t="inlineStr">
        <is>
          <t>CA</t>
        </is>
      </c>
    </row>
    <row r="23">
      <c r="A23" s="4" t="inlineStr">
        <is>
          <t>Entity Address, Postal Zip Code</t>
        </is>
      </c>
      <c r="B23" s="4" t="inlineStr">
        <is>
          <t>94538</t>
        </is>
      </c>
    </row>
    <row r="24">
      <c r="A24" s="4" t="inlineStr">
        <is>
          <t>Title of 12(b) Security</t>
        </is>
      </c>
      <c r="B24" s="4" t="inlineStr">
        <is>
          <t>Common Stock, par value $0.001 per share</t>
        </is>
      </c>
    </row>
    <row r="25">
      <c r="A25" s="4" t="inlineStr">
        <is>
          <t>Security Exchange Name</t>
        </is>
      </c>
      <c r="B25" s="4" t="inlineStr">
        <is>
          <t>NYSE</t>
        </is>
      </c>
    </row>
    <row r="26">
      <c r="A26" s="4" t="inlineStr">
        <is>
          <t>Entity File Number</t>
        </is>
      </c>
      <c r="B26" s="4" t="inlineStr">
        <is>
          <t>001-31892</t>
        </is>
      </c>
    </row>
    <row r="27">
      <c r="A27" s="4" t="inlineStr">
        <is>
          <t>Entity Incorporation, State or Country Code</t>
        </is>
      </c>
      <c r="B27" s="4" t="inlineStr">
        <is>
          <t>DE</t>
        </is>
      </c>
    </row>
    <row r="28">
      <c r="A28" s="4" t="inlineStr">
        <is>
          <t>Entity Tax Identification Number</t>
        </is>
      </c>
      <c r="B28" s="4" t="inlineStr">
        <is>
          <t>94-2703333</t>
        </is>
      </c>
    </row>
    <row r="29">
      <c r="A29" s="4" t="inlineStr">
        <is>
          <t>City Area Code</t>
        </is>
      </c>
      <c r="B29" s="4" t="inlineStr">
        <is>
          <t>510</t>
        </is>
      </c>
    </row>
    <row r="30">
      <c r="A30" s="4" t="inlineStr">
        <is>
          <t>Local Phone Number</t>
        </is>
      </c>
      <c r="B30" s="4" t="inlineStr">
        <is>
          <t>656-333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Organization Consolidation And Presentation Of Financial Statements [Abstract]</t>
        </is>
      </c>
    </row>
    <row r="4">
      <c r="A4" s="4" t="inlineStr">
        <is>
          <t>Summary of Significant Accounting Policies</t>
        </is>
      </c>
      <c r="B4" s="4" t="inlineStr">
        <is>
          <t>NOTE 2—SUMMARY OF SIGNIFICANT ACCOUNTING POLICIES: For a discussion of the Company’s significant accounting policies, refer to the discussion in the Company’s Annual Report on Form 10-K for the fiscal year ended November 30, 2020. Accounting pronouncements adopted during the three months ended February 28, 2021 are discussed below.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February 28, 2021,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 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February 28, 2021,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in establishing the required allowances. Through February 28, 2021, such losses have been within management’s expectations. One customer accounted for 18% and 19% of the Company’s total revenue during the three months ended February 28, 2021 and February 29, 2020, respectively. As of February 28, 2021 and November 30, 2020, one customer comprised 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net sales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products sold. Recently adopted accounting pronouncement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Feb. 28, 2021</t>
        </is>
      </c>
    </row>
    <row r="3">
      <c r="A3" s="3" t="inlineStr">
        <is>
          <t>Discontinued Operations And Disposal Groups [Abstract]</t>
        </is>
      </c>
    </row>
    <row r="4">
      <c r="A4" s="4" t="inlineStr">
        <is>
          <t>Discontinued Operations</t>
        </is>
      </c>
      <c r="B4" s="4" t="inlineStr">
        <is>
          <t>NOTE 3—DISCONTINUED OPERATIONS: The following table summarizes the financial results from discontinued operations of Concentrix included in the Consolidated Statement of Operations:
February 29, 2020
Revenue
$
1,188,619
Costs and expenses
(1,100,409
)
Interest expense and finance charges and others, net
(14,349
)
Income from discontinued operations before taxes
$
73,861
Provision for income taxes
(19,791
)
Income from discontinued operations, net of taxes
$
54,070
There were no revenues earned or cost and expenses incurred of discontinued operations during the three months ended February 28, 2021. There were no non-cash items or capital expenditures of discontinued operations during the three months ended February 28,2021. For the three months ended February 29, 2020, significant non-cash items and capital expenditures of discontinued operations included in the consolidated statement of cash flows are outlined below:
Three Months Ended February 29, 2020
Operating activities:
Depreciation and amortization
$
68,794
Share-based compensation
4,191
Provision for doubtful accounts
1,501
Deferred income taxes
(7,036
)
Unrealized foreign exchange (gains) losses
(3,180
)
Investing activities:
Purchases of property and equipment
$
43,888
The following table presents assets and liabilities that were transferred to Concentrix as of December 1, 2020 and presented as discontinued operations in the Consolidated Balance Sheet as of November 30, 2020:
November 30, 2020
Cash and cash equivalents
$
152,656
Accounts receivable, net
1,079,086
Other current assets
189,323
Current assets of discontinued operations
1,421,065
Property and equipment, net
451,649
Goodwill
1,836,050
Intangible assets, net
798,959
Deferred tax assets
47,423
Other assets
620,099
Noncurrent assets of discontinued operations
3,754,180
Borrowings, current
33,756
Accounts payable
140,575
Accrued compensation and benefits
419,715
Other accrued liabilities
371,069
Income taxes payable
20,725
Current liabilities of discontinued operations
985,840
Long-term borrowings
1,111,362
Other long-term liabilities
601,885
Deferred tax liabilities
153,560
Noncurrent liabilities of discontinued operations
$
1,866,807
In connection with the Separation, $3,813 of accumulated other comprehensive income, net of income taxes, related to foreign currency translation adjustments, cash flow hedges and the pension plan obligation was transferred to Concentrix on the Separation date. Refer to Note 5 - Balance Sheet Compon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Feb. 28, 2021</t>
        </is>
      </c>
    </row>
    <row r="3">
      <c r="A3" s="3" t="inlineStr">
        <is>
          <t>Disclosure Of Compensation Related Costs Sharebased Payments [Abstract]</t>
        </is>
      </c>
    </row>
    <row r="4">
      <c r="A4" s="4" t="inlineStr">
        <is>
          <t>Share-Based Compensation</t>
        </is>
      </c>
      <c r="B4" s="4" t="inlineStr">
        <is>
          <t xml:space="preserve">NOTE 4—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stock incentive plans, during the three months ended February 28, 2021 and February 29, 2020, and the measurement-date fair value of those awards:
Three Months Ended
February 28, 2021
February 29, 2020
Shares awarded
Fair value of grants
Shares awarded
Fair value of grants
Stock options
98
$
2,995
—
$
—
Restricted stock awards
239
21,638
5
757
Restricted stock units
99
7,662
—
25
436
$
32,295
5
$
782
The Company recorded share-based compensation expense in the Consolidated Statements of Operations for the three months ended February 28, 2021 and February 29, 2020 as follows:
Three Months Ended
February 28, 2021
February 29, 2020
Total share-based compensation (recorded in selling, general and administrative expenses)
$
4,887
$
4,599
Tax benefit recorded in the provision for income taxes
(1,222
)
(1,148
)
Effect on net income
$
3,665
$
3,451
In connection with the Separation, as required by the SYNNEX stock incentive plans, the Company made certain adjustments to outstanding employee equity awards with the intention of preserving the intrinsic value of the awards prior to the Separation. There were 1,452 awards outstanding at November 30, 2020. In accordance with the employee matters agreement, each exercisable and non-exercisable stock option and unvested restricted stock award was modified into similar awards of both SYNNEX and Concentrix and the exercise price of outstanding stock options was adjusted to preserve the intrinsic value of the awards. Certain restricted stock units and performance-contingent awards were modified to provide the holders restricted stock units and performance contingent awards in the company that employs such employee following the Separation. When settled wholly in the employer’s shares, the ratio was based on the closing stock price of SYNNEX at November 30, 2020 compared to the opening stock price of the respective entity on December 1, 2020. The options strike prices were adjusted in the same mann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Feb. 28, 2021</t>
        </is>
      </c>
    </row>
    <row r="3">
      <c r="A3" s="3" t="inlineStr">
        <is>
          <t>Organization Consolidation And Presentation Of Financial Statements [Abstract]</t>
        </is>
      </c>
    </row>
    <row r="4">
      <c r="A4" s="4" t="inlineStr">
        <is>
          <t>Balance Sheet Components</t>
        </is>
      </c>
      <c r="B4" s="4" t="inlineStr">
        <is>
          <t>NOTE 5—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February 28, 2021
November 30, 2020
Cash and cash equivalents
$
1,443,748
$
1,412,016
Restricted cash included in other current assets
477
504
Cash, cash equivalents and restricted cash
$
1,444,225
$
1,412,520
Accounts receivable, net:
As of
February 28, 2021
November 30, 2020
Accounts receivable
$
2,445,732
$
2,859,064
Less: Allowance for doubtful accounts
(64,668
)
(67,361
)
Accounts receivable, net
$
2,381,064
$
2,791,703
Receivables from vendors, net:
As of
February 28, 2021
November 30, 2020
Receivables from vendors
$
267,690
$
291,453
Less: Allowance for doubtful accounts
(5,708
)
(5,125
)
Receivables from vendors, net
$
261,982
$
286,327
Property and equipment, net:
As of
February 28, 2021
November 30, 2020
Land
$
18,498
$
18,400
Equipment, computers and software
146,530
143,791
Furniture and fixtures
30,356
30,355
Buildings, building improvements and leasehold improvements
148,509
147,830
Construction-in-progress
2,132
1,732
Total property and equipment, gross
$
346,025
$
342,108
Less: Accumulated depreciation
(190,156
)
(184,464
)
Property and equipment, net
$
155,869
$
157,645
Depreciation expense was $6,246 and $5,876 for the three months ended February 28, 2021 and Goodwill:
Amount
Balance as of November 30, 2020
$
423,885
Foreign exchange translation
104
Balance as of February 28, 2021
$
423,989
Intangible assets, net:
As of February 28, 2021
As of November 30, 2020
Gross Amounts
Accumulated Amortization
Net Amounts
Gross Amounts
Accumulated Amortization
Net Amounts
Customer relationships and lists
$
175,368
$
(105,165
)
$
70,203
$
175,812
$
(101,095
)
$
74,717
Vendor lists
177,486
(86,313
)
91,173
177,555
(82,187
)
95,368
Trade name and others
28,312
(13,134
)
15,178
28,349
(12,387
)
15,962
Total
$
381,166
$
(204,612
)
$
176,554
$
381,716
$
(195,669
)
$
186,047
Amortization expense was $9,369 and $10,188, for the three months ended February 28, 2021 and February 29, 2020, respectively. Estimated future amortization expense of the Company’s intangible assets is as follows:
Fiscal years ending November 30,
2021 (remaining nine months)
$
27,887
2022
34,323
2023
30,524
2024
25,613
2025
22,168
Thereafter
36,039
Total
$
176,554
Accumulated other comprehensive income (loss): 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20
$
(37,584
)
$
(60,147
)
$
(96,840
)
$
(194,571
)
Transferred to Concentrix
38,655
(29,240
)
(5,602
)
3,813
Other comprehensive income (loss) before reclassification
—
3,017
(20
)
2,997
Reclassification of (gains) losses from Other comprehensive income (loss)
—
7,788
—
7,788
Balance as of February 28, 2021
$
1,071
$
(78,582
)
$
(102,462
)
$
(179,973
) Refer to Note 6 - Derivative Instruments Foreign currency translation adjustment and other, net of taxes, is comprised of foreign currency translation adjustments and unrealized gains and losses on Concentrix’ available-for-sale debt securities prior to the Sepa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Feb. 28, 2021</t>
        </is>
      </c>
    </row>
    <row r="3">
      <c r="A3" s="3" t="inlineStr">
        <is>
          <t>Derivative Instruments And Hedging Activities Disclosure [Abstract]</t>
        </is>
      </c>
    </row>
    <row r="4">
      <c r="A4" s="4" t="inlineStr">
        <is>
          <t>Derivative Instruments</t>
        </is>
      </c>
      <c r="B4" s="4" t="inlineStr">
        <is>
          <t xml:space="preserve">NOTE 6—DERIVATIVE INSTRUMENTS: In the ordinary course of business, the Company is exposed to foreign currency risk, interest rate risk, equity risk, commodity price changes and credit risk.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earnings, net investments in certain international subsidiaries and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Generally, the Company does not use derivative instruments to cover equity risk and credit risk. The Company’s hedging program is not used for trading or speculative purposes. All derivatives are recognized on the balance sheet at their fair value. Changes in the fair value of derivatives are recorded in the Consolidated Statements of Operations, or as a component of AOCI in the Consolidated Balance Sheets, as discussed below. Cash Flow Hedges The Company uses interest rate derivative contracts to economically convert a portion of its variable-rate debt to fixed-rate debt. The swaps have maturities at various dates through October 2023. Gains and losses on cash flow hedges are recorded in AOCI until the hedged item is recognized in earnings. Deferred gains and losses associated with cash flow hedges of interest payments are recognized in “Interest expense and Finance charges, net” in the same period as the related expense is recognized.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earnings in the period of de-designation. Any subsequent changes in fair value of such derivative instruments are recorded in earnings unless they are re-designated as hedges of other transactions. Non-Designated Derivatives The Company uses short-term forward contracts to offset the foreign exchange risk of assets and liabilities denominated in currencies other than the functional currency of the respective entities. These contracts, which are not designated as hedging instruments, mature or settle within twelve months. Derivatives that are not designated as hedging instruments are adjusted to fair value through earnings in the financial statement line item to which the derivative relates. Fair Values of Derivative Instruments in the Consolidated Balance Sheets The fair values of the Company’s derivative instruments are disclosed in Note 7 -
Value as of
Balance Sheet Line Item
February 28, 2021
November 30, 2020
Derivative instruments not designated as hedging instruments:
Foreign exchange forward contracts (notional value)
$
249,706
$
274,181
Other current assets
3,439
209
Other accrued liabilities
671
3,232
Interest rate swap (notional value)
$
—
$
100,000
Other accrued liabilities
—
128
Derivative instruments designated as cash flow hedges:
Interest rate swaps (notional value)
$
1,500,000
$
1,500,000
Other accrued liabilities
102,277
115,598
Volume of Activity The notional amounts of foreign exchange forward contracts represent the gross amounts of foreign currency, including, principally, the Canadian Dollar, the Japanese Yen, the Brazilian Real, the Colombian Peso, the Chilean peso, the Chinese Yuan, the Euro, and the Mexican Peso that will be bought or sold at maturity. The term and notional amount of interest rate swaps are determined based on management’s assessment of future interest rates and other factors such as debt maturities. The notional amounts for outstanding derivative instruments provide one measure of the transaction volume outstanding and do not represent the amount of the Company’s exposure to credit or market loss. The Company’s exposure to credit loss and market risk will vary over time as currency and interest rates change. The Effect of Derivative Instruments on AOCI and the Consolidated Statements of Operations 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s (Losses)
Three Months Ended,
in Income
February 28, 2021
February 29, 2020
Interest expense and finance charges, net
(22,838
)
(18,792
)
Other expense, net
(1,333
)
(855
)
Derivative instruments designated as cash flow hedges:
Gains (losses) recognized in OCI on interest rate swaps
3,055
(32,597
)
Total
$
3,055
$
(32,597
)
Gains (losses) reclassified from AOCI into income:
Gains (losses) on interest rate swaps reclassified from AOCI into income
Interest expense and finance charges, net
(10,326
)
(5,084
)
Total
$
(10,326
)
$
(5,084
)
Derivative instruments not designated as hedging instruments:
Gains (losses) recognized from foreign exchange forward contracts, net ( 1)
Other expense, net
$
(697
)
$
2,445
Gains (losses) recognized from interest rate swaps, net
Interest expense and finance charges, net
128
(571
)
Total
$
(569
)
$
1,874
(1)
The gains and losses largely offset the currency gains and losses that resulted from changes in the assets and liabilities denominated in nonfunctional currencies. There were no material gain or loss amounts excluded from the assessment of effectiveness. Existing net losses in AOCI that are expected to be reclassified into earnings in the normal course of business within the next twelve months are $39,016. Offsetting of Derivatives The Company’s derivative instruments are generally governed by standard International Swaps and Derivatives Association, Inc. master agreements, which generally do not require the Company to post any collateral, and specify netting rights, and other customary provisions including events of defaults and termination rights. In the Consolidated Balance Sheets, the Company does not offset derivative assets against liabilities in master netting arrangements. If derivative exposures covered by a qualifying master netting agreement had been netted in the Consolidated Balance Sheets, the total derivative asset and liability positions would have been reduced by $2,528 each as of February 28, 2021 and $139 each as of November 30, 2020. Credit exposure for derivative financial instruments is limited to the amounts, if any, by which the counterparties’ obligations under the contracts exceed the Company’s obligations to the counterparties. The Company manages the potential risk of credit losses through careful evaluation of counterparty credit standing and selection of counterparties from a limited group of financial institu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1</t>
        </is>
      </c>
    </row>
    <row r="3">
      <c r="A3" s="3" t="inlineStr">
        <is>
          <t>Fair Value Disclosures [Abstract]</t>
        </is>
      </c>
    </row>
    <row r="4">
      <c r="A4" s="4" t="inlineStr">
        <is>
          <t>Fair Value Measurements</t>
        </is>
      </c>
      <c r="B4" s="4" t="inlineStr">
        <is>
          <t xml:space="preserve">NOTE 7—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February 28, 2021
As of November 30, 2020
Fair value measurement category
Fair value measurement category
Total
Level 1
Level 2
Level 3
Total
Level 1
Level 2
Level 3
Assets:
Cash equivalents
$
1,722
$
1,722
$
—
$
—
7,915
$
7,915
$
—
$
—
Marketable equity securities
2,956
2,956
—
—
3,050
3,050
—
—
Forward foreign currency exchange contracts
3,439
—
3,439
—
209
—
209
—
Liabilities:
Forward foreign currency exchange contracts
$
671
$
—
$
671
$
—
$
3,232
$
—
$
3,232
$
—
Interest rate swaps
102,277
—
102,277
—
115,725
—
115,725
—
The Company’s cash equivalents consist primarily of highly liquid investments in money market funds and term deposits with maturity periods of three months or less. The carrying values of cash equivalents approximate fair value since they are near their maturity. Investments in marketable equity securities, primarily comprising investments in other companies’ equity securities as per local customary business practice,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February 28, 2021 and November 30, 2020. The carrying values of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the three months ended February 28, 2021, there were no transfers between the fair value measurement category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Arrangements</t>
        </is>
      </c>
      <c r="B1" s="2" t="inlineStr">
        <is>
          <t>3 Months Ended</t>
        </is>
      </c>
    </row>
    <row r="2">
      <c r="B2" s="2" t="inlineStr">
        <is>
          <t>Feb. 28, 2021</t>
        </is>
      </c>
    </row>
    <row r="3">
      <c r="A3" s="3" t="inlineStr">
        <is>
          <t>Transfers And Servicing [Abstract]</t>
        </is>
      </c>
    </row>
    <row r="4">
      <c r="A4" s="4" t="inlineStr">
        <is>
          <t>Accounts Receivable Arrangements</t>
        </is>
      </c>
      <c r="B4" s="4" t="inlineStr">
        <is>
          <t>NOTE 8—ACCOUNTS RECEIVABLE ARRANGEMENTS: The Company has an uncommitted supply-chain financing program with a global financial institution under which trade accounts receivable of certain customers and their affiliates may be acquired, without recourse, by the financial institution. Available capacity under this program is dependent on the level of the Company’s trade accounts receivable with these customers and the financial institution’s willingness to purchase such receivables. As of February 28, 2021 and November 30, 2020, accounts receivable sold to and held by the financial institution under this program were $17,653 and $16,735, respectively. Discount fees related to the sale of trade accounts receivable under this facility are included in “Interest expense and finance charges, net” in the Consolidated Statements of Operations. During the three months ended February 28, 2021 and February 29, 2020, discount fees were not material to the Company’s results of operations. SYNNEX Japan, the Company’s Japanese subsidiary, has arrangements with financial institutions for the sale and financing of approved accounts receivable and notes receivable. The amounts outstanding under these arrangements that were sold, but not collected, as of February 28, 2021 and November 30, 2020 were $63,240 and $5,798, respectively. Discount fees related to the sale of trade accounts and notes receivable under this facility are included in “Interest expense and finance charges, net” in the Consolidated Statements of Operations. During the three months ended February 28, 2021 and February 29, 2020, discount fees were not material to the Company’s results of operations. The Company also has other financing agreements in North America with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See Note 16 - Commitments and Contingencies for further information. The following table summarizes the net sales financed through flooring agreements and the flooring fees incurred:
Three Months Ended
February 28, 2021
February 29, 2020
Net sales financed
$
513,584
$
402,541
Flooring fees ( 1)
3,333
2,782
(1)
Flooring fees are included within “Interest expense and finance charges, net.” As of February 28, 2021 and November 30, 2020, accounts receivable subject to flooring agreements were $42,391 and $49,46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Feb. 28, 2021</t>
        </is>
      </c>
    </row>
    <row r="3">
      <c r="A3" s="3" t="inlineStr">
        <is>
          <t>Debt Disclosure [Abstract]</t>
        </is>
      </c>
    </row>
    <row r="4">
      <c r="A4" s="4" t="inlineStr">
        <is>
          <t>Borrowings</t>
        </is>
      </c>
      <c r="B4" s="4" t="inlineStr">
        <is>
          <t>NOTE 9—BORROWINGS: Borrowings consist of the following:
As of
February 28, 2021
November 30, 2020
SYNNEX Japan credit facility - revolving line of credit component
$
45,041
$
31,627
SYNNEX Japan credit agreement - current portion of term loan component
65,685
67,088
Other borrowings
25,078
26,243
Borrowings, current
$
135,804
$
124,958
SYNNEX United States credit agreement - term loan component
$
500,000
$
500,000
SYNNEX United States term loan credit agreement
1,000,000
1,000,000
Other term debt
—
85
Long-term borrowings, before unamortized debt discount and issuance costs
$
1,500,000
$
1,500,085
Less: unamortized debt discount and issuance costs
(3,030
)
(3,385
)
Long-term borrowings
$
1,496,970
$
1,496,700
SYNNEX United States accounts receivable securitization arrangement In the United States, the Company has an accounts receivable securitization program to provide additional capital for its operations (the “U.S. AR Arrangement”). Prior to the amendment in May 2020 that is described in this paragraph, u , the U.S. AR Arrangement was amended to revise the maximum borrowing amount to $650,000 and to extend the maturity date of the U.S. AR Arrangement to May 2022. The program fee payable on the used portion of the lenders’ commitment, was modified to accrue at 1.25% per annum in the case of lender groups who fund their advances based on prevailing commercial paper rates, and 1.30% per annum in the case of lender groups who fund their advances based on LIBOR (subject to a 0.50% per annum floor). The amendment also modified the facility fee payable on the adjusted commitment of the lenders, to accrue at different tiers ranging between 0.35% per annum and 0.45% per annum depending on the amount of outstanding advances from time to time. Under the terms of the U.S. Arrangement, the Company and two of its U.S. subsidiaries sell, on a revolving basis, their receivables to a wholly-owned, bankruptcy-remote subsidiary. The borrowings are funded by pledging all of the rights, title and interest in the receivables acquired by the Company's bankruptcy-remote subsidiary as security. Any amounts received under the U.S. AR Arrangement are recorded as debt on the Company's Consolidated Balance Sheets. SYNNEX Canada accounts receivable securitization arrangement SYNNEX Canada Limited (“SYNNEX Canada”), the Company's subsidiary in Canada, has an accounts receivable securitization program with a bank to provide additional capital for its operations. In March 2020, SYNNEX Canada renewed this agreement to mature in May 2023. Under the terms of this program, SYNNEX Canada can borrow up to CAD100,000, or $78,468, in exchange for the transfer of eligible trade accounts receivable, on an ongoing revolving basis. The program includes an accordion feature that allows SYNNEX Canada to request an increase in the bank's commitment up to an additional CAD50,000, or $39,234. Any amounts received under this arrangement are recorded as debt on the Company's Consolidated Balance Sheets and are secured by pledging all of the rights, title and interest in the receivables to the bank. The effective borrowing cost is based on the weighted-average of the Canadian Dollar Offered Rate plus a margin of 1.00% per annum and the prevailing lender commercial paper rates. In addition, prior to an event of termination, SYNNEX Canada is obligated to pay a program fee of 0.75% per annum based on the used portion of the commitment. After an event of termination, the program fee shall be the sum of the base rate and 2.50% The Company has guaranteed the performance obligations of SYNNEX Canada under this facility. SYNNEX Japan credit facility SYNNEX Japan has a credit agreement with a group of banks for a maximum commitment of JPY15,000,000 or $140,753. The credit agreement is comprised of a JPY7,000,000, or $65,685, term loan and a JPY8,000,000, or $75,068, revolving credit facility and expires in November 2021. The interest rate for the term loan and revolving credit facility is based on the Tokyo Interbank Offered Rate, plus a margin, which is based on the Company’s consolidated leverage ratio, and currently equals 0.70% per annum. The unused line fee on the revolving credit facility is currently 0.10% per annum based on the Company's consolidated current leverage ratio. The term loan can be repaid at any time prior to the expiration date without penalty. The Company has guaranteed the obligations of SYNNEX Japan under this facility. SYNNEX United States credit agreement In the United States, the Company has a senior secured credit agreement (as amended, the "U.S. Credit Agreement") with a group of financial institutions. The U.S. Credit Agreement includes a $600,000 commitment for a revolving credit facility and a term loan in the original principal amount of $1,200,000. The Company may request incremental commitments to increase the principal amount of the revolving line of credit or term loan by $500,000, plus an additional amount which is dependent upon the Company's pro forma first lien leverage ratio, as calculated under the U.S. Credit Agreement. The U.S. Credit Agreement matures in September 2022. At November 30, 2020, in connection with the Separation, the Company partially repaid $535,000 of the term loan, using funds drawn by Concentrix from its borrowing arrangements. SYNNEX United States term loan credit agreement The Company has a senior secured term loan credit agreement (the “U.S. Term Loan Credit Agreement”) with a group of financial institutions in the original principal amount of $1,800,000. The U.S. Term Loan Credit Agreement matures in October 2023. At November 30, 2020, in connection with the Separation, the Company partially repaid $665,000 of the term loan, using funds drawn by Concentrix from its borrowing arrangements. SYNNEX Canada revolving line of credit SYNNEX Canada has an uncommitted revolving line of credit with a bank under which it can borrow up to CAD50,000, or $39,234. Borrowings under the facility are secured by eligible inventory and bear interest at a base rate plus a margin ranging from 0.50% to 2.25% depending on the base rate used. The base rate could be a Banker's Acceptance Rate, a Canadian Prime Rate, LIBOR or U.S. Base Rate. As of both February 28, 2021 and November 30, 2020, there were no borrowings outstanding under this credit facility. Other borrowings and term debt Other borrowings and term debt include lines of credit with financial institutions at certain locations outside the United States, factoring of accounts receivable with recourse provisions, capital leases, a building mortgage and book overdrafts. As of February 28, 2021, commitments for these revolving credit facilities aggregated $46,918. Interest rates and other terms of borrowing under these lines of credit vary by country, depending on local market conditions. Borrowings under these lines of credit facilities are guaranteed by the Company or secured by eligible accounts receivable. The maximum commitment amounts for local currency credit facilities have been translated into United States Dollars at February 28, 2021 exchange rates. Future principal payments As of February 28, 2021, future principal payments under the above loans are as follows:
Fiscal Years Ending November 30,
2021 (remaining nine months)
$
135,883
2022
500,000
2023
1,000,000
Total
$
1,635,883
Interest expense and finance charges The total interest expense and finance charges for the Company's borrowings were $24,305 and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transfer and sell assets, cancel or terminate any material contracts and merge or consolidate. As of February 28, 2021, the Company was in compliance with all material covenants for the abov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Feb. 28, 2021</t>
        </is>
      </c>
    </row>
    <row r="3">
      <c r="A3" s="3" t="inlineStr">
        <is>
          <t>Earnings Per Share [Abstract]</t>
        </is>
      </c>
    </row>
    <row r="4">
      <c r="A4" s="4" t="inlineStr">
        <is>
          <t>Earnings Per Common Share</t>
        </is>
      </c>
      <c r="B4" s="4" t="inlineStr">
        <is>
          <t>NOTE 10—EARNINGS PER COMMON SHARE: The following table sets forth the computation of basic and diluted earnings per common share for the periods indicated:
Three Months Ended
February 28, 2021
February 29, 2020
Basic earnings per common share:
Income from continuing operations attributable to common stockholders ( 1)
$
86,933
$
67,640
Income from discontinued operations attributable to common stockholders ( 1)
—
53,457
Net income attributable to common stockholders ( 1)
$
86,933
$
121,097
Weighted-average number of common shares - basic
51,145
50,815
Basic earnings per common share
Continuing operations
$
1.70
$
1.33
Discontinued operations
—
1.05
Total basic net earnings per share
$
1.70
$
2.38
Diluted earnings per common share:
Income from continuing operations attributable to common stockholders ( 1)
$
86,940
$
67,645
Income from discontinued operations attributable to common stockholders ( 1)
—
53,461
Net income attributable to common stockholders ( 1)
$
86,940
$
121,106
Weighted-average number of common shares - basic
51,145
50,815
Effect of dilutive securities:
Stock options and restricted stock units
418
417
Weighted-average number of common shares - diluted
51,563
51,232
Diluted earnings per common share
Continuing operations
$
1.69
$
1.32
Discontinued operations
—
1.04
Total basic net earnings per share
$
1.69
$
2.36
Anti-dilutive shares excluded from diluted earnings per share calculation
18
15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Feb. 28, 2021</t>
        </is>
      </c>
    </row>
    <row r="3">
      <c r="A3" s="3" t="inlineStr">
        <is>
          <t>Segment Reporting [Abstract]</t>
        </is>
      </c>
    </row>
    <row r="4">
      <c r="A4" s="4" t="inlineStr">
        <is>
          <t>Geographic Information</t>
        </is>
      </c>
      <c r="B4" s="4" t="inlineStr">
        <is>
          <t>NOTE 11—GEOGRAPHIC INFORMATION: The Company attributes revenues from external customers to the country from where products are delivered. Shown below are the countries accounted for 10% or more of the Company’s revenue and property and equipment, net, for the periods presented:
Three Months Ended
February 28, 2021
February 29, 2020
Revenue:
United States
$
3,633,178
$
3,037,044
Canada
509,034
382,022
Others
796,802
661,958
Total
$
4,939,014
$
4,081,024
As of
February 28, 2021
November 30, 2020
Property and equipment, net:
United States
$
123,689
$
126,160
Others
32,180
31,485
Total
$
155,869
$
157,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1</t>
        </is>
      </c>
      <c r="C1" s="2" t="inlineStr">
        <is>
          <t>Nov. 30, 2020</t>
        </is>
      </c>
    </row>
    <row r="2">
      <c r="A2" s="3" t="inlineStr">
        <is>
          <t>Current assets:</t>
        </is>
      </c>
    </row>
    <row r="3">
      <c r="A3" s="4" t="inlineStr">
        <is>
          <t>Cash and cash equivalents</t>
        </is>
      </c>
      <c r="B3" s="6" t="n">
        <v>1443748</v>
      </c>
      <c r="C3" s="6" t="n">
        <v>1412016</v>
      </c>
    </row>
    <row r="4">
      <c r="A4" s="4" t="inlineStr">
        <is>
          <t>Accounts receivable, net</t>
        </is>
      </c>
      <c r="B4" s="5" t="n">
        <v>2381064</v>
      </c>
      <c r="C4" s="5" t="n">
        <v>2791703</v>
      </c>
    </row>
    <row r="5">
      <c r="A5" s="4" t="inlineStr">
        <is>
          <t>Receivables from vendors, net</t>
        </is>
      </c>
      <c r="B5" s="5" t="n">
        <v>261982</v>
      </c>
      <c r="C5" s="5" t="n">
        <v>286327</v>
      </c>
    </row>
    <row r="6">
      <c r="A6" s="4" t="inlineStr">
        <is>
          <t>Inventories</t>
        </is>
      </c>
      <c r="B6" s="5" t="n">
        <v>2556716</v>
      </c>
      <c r="C6" s="5" t="n">
        <v>2684076</v>
      </c>
    </row>
    <row r="7">
      <c r="A7" s="4" t="inlineStr">
        <is>
          <t>Other current assets</t>
        </is>
      </c>
      <c r="B7" s="5" t="n">
        <v>161101</v>
      </c>
      <c r="C7" s="5" t="n">
        <v>173940</v>
      </c>
    </row>
    <row r="8">
      <c r="A8" s="4" t="inlineStr">
        <is>
          <t>Current assets of discontinued operations</t>
        </is>
      </c>
      <c r="B8" s="5" t="n">
        <v>0</v>
      </c>
      <c r="C8" s="5" t="n">
        <v>1421065</v>
      </c>
    </row>
    <row r="9">
      <c r="A9" s="4" t="inlineStr">
        <is>
          <t>Total current assets</t>
        </is>
      </c>
      <c r="B9" s="5" t="n">
        <v>6804611</v>
      </c>
      <c r="C9" s="5" t="n">
        <v>8769127</v>
      </c>
    </row>
    <row r="10">
      <c r="A10" s="4" t="inlineStr">
        <is>
          <t>Property and equipment, net</t>
        </is>
      </c>
      <c r="B10" s="5" t="n">
        <v>155869</v>
      </c>
      <c r="C10" s="5" t="n">
        <v>157645</v>
      </c>
    </row>
    <row r="11">
      <c r="A11" s="4" t="inlineStr">
        <is>
          <t>Goodwill</t>
        </is>
      </c>
      <c r="B11" s="5" t="n">
        <v>423989</v>
      </c>
      <c r="C11" s="5" t="n">
        <v>423885</v>
      </c>
    </row>
    <row r="12">
      <c r="A12" s="4" t="inlineStr">
        <is>
          <t>Intangible assets, net</t>
        </is>
      </c>
      <c r="B12" s="5" t="n">
        <v>176554</v>
      </c>
      <c r="C12" s="5" t="n">
        <v>186047</v>
      </c>
    </row>
    <row r="13">
      <c r="A13" s="4" t="inlineStr">
        <is>
          <t>Deferred tax assets</t>
        </is>
      </c>
      <c r="B13" s="5" t="n">
        <v>36303</v>
      </c>
      <c r="C13" s="5" t="n">
        <v>39636</v>
      </c>
    </row>
    <row r="14">
      <c r="A14" s="4" t="inlineStr">
        <is>
          <t>Other assets, net</t>
        </is>
      </c>
      <c r="B14" s="5" t="n">
        <v>128707</v>
      </c>
      <c r="C14" s="5" t="n">
        <v>138070</v>
      </c>
    </row>
    <row r="15">
      <c r="A15" s="4" t="inlineStr">
        <is>
          <t>Noncurrent assets of discontinued operations</t>
        </is>
      </c>
      <c r="B15" s="5" t="n">
        <v>0</v>
      </c>
      <c r="C15" s="5" t="n">
        <v>3754180</v>
      </c>
    </row>
    <row r="16">
      <c r="A16" s="4" t="inlineStr">
        <is>
          <t>Total assets</t>
        </is>
      </c>
      <c r="B16" s="5" t="n">
        <v>7726033</v>
      </c>
      <c r="C16" s="5" t="n">
        <v>13468590</v>
      </c>
    </row>
    <row r="17">
      <c r="A17" s="3" t="inlineStr">
        <is>
          <t>Current liabilities:</t>
        </is>
      </c>
    </row>
    <row r="18">
      <c r="A18" s="4" t="inlineStr">
        <is>
          <t>Borrowings, current</t>
        </is>
      </c>
      <c r="B18" s="5" t="n">
        <v>135804</v>
      </c>
      <c r="C18" s="5" t="n">
        <v>124958</v>
      </c>
    </row>
    <row r="19">
      <c r="A19" s="4" t="inlineStr">
        <is>
          <t>Accounts payable</t>
        </is>
      </c>
      <c r="B19" s="5" t="n">
        <v>3116095</v>
      </c>
      <c r="C19" s="5" t="n">
        <v>3751240</v>
      </c>
    </row>
    <row r="20">
      <c r="A20" s="4" t="inlineStr">
        <is>
          <t>Accrued compensation and benefits</t>
        </is>
      </c>
      <c r="B20" s="5" t="n">
        <v>75021</v>
      </c>
      <c r="C20" s="5" t="n">
        <v>103075</v>
      </c>
    </row>
    <row r="21">
      <c r="A21" s="4" t="inlineStr">
        <is>
          <t>Other accrued liabilities</t>
        </is>
      </c>
      <c r="B21" s="5" t="n">
        <v>579316</v>
      </c>
      <c r="C21" s="5" t="n">
        <v>618616</v>
      </c>
    </row>
    <row r="22">
      <c r="A22" s="4" t="inlineStr">
        <is>
          <t>Income taxes payable</t>
        </is>
      </c>
      <c r="B22" s="5" t="n">
        <v>62073</v>
      </c>
      <c r="C22" s="5" t="n">
        <v>46363</v>
      </c>
    </row>
    <row r="23">
      <c r="A23" s="4" t="inlineStr">
        <is>
          <t>Current liabilities of discontinued operations</t>
        </is>
      </c>
      <c r="B23" s="5" t="n">
        <v>0</v>
      </c>
      <c r="C23" s="5" t="n">
        <v>985840</v>
      </c>
    </row>
    <row r="24">
      <c r="A24" s="4" t="inlineStr">
        <is>
          <t>Total current liabilities</t>
        </is>
      </c>
      <c r="B24" s="5" t="n">
        <v>3968308</v>
      </c>
      <c r="C24" s="5" t="n">
        <v>5630092</v>
      </c>
    </row>
    <row r="25">
      <c r="A25" s="4" t="inlineStr">
        <is>
          <t>Long-term borrowings</t>
        </is>
      </c>
      <c r="B25" s="5" t="n">
        <v>1496970</v>
      </c>
      <c r="C25" s="5" t="n">
        <v>1496700</v>
      </c>
    </row>
    <row r="26">
      <c r="A26" s="4" t="inlineStr">
        <is>
          <t>Other long-term liabilities</t>
        </is>
      </c>
      <c r="B26" s="5" t="n">
        <v>124341</v>
      </c>
      <c r="C26" s="5" t="n">
        <v>130296</v>
      </c>
    </row>
    <row r="27">
      <c r="A27" s="4" t="inlineStr">
        <is>
          <t>Deferred tax liabilities</t>
        </is>
      </c>
      <c r="B27" s="5" t="n">
        <v>7116</v>
      </c>
      <c r="C27" s="5" t="n">
        <v>5836</v>
      </c>
    </row>
    <row r="28">
      <c r="A28" s="4" t="inlineStr">
        <is>
          <t>Noncurrent liabilities of discontinued operations</t>
        </is>
      </c>
      <c r="B28" s="5" t="n">
        <v>0</v>
      </c>
      <c r="C28" s="5" t="n">
        <v>1866807</v>
      </c>
    </row>
    <row r="29">
      <c r="A29" s="4" t="inlineStr">
        <is>
          <t>Total liabilities</t>
        </is>
      </c>
      <c r="B29" s="5" t="n">
        <v>5596735</v>
      </c>
      <c r="C29" s="5" t="n">
        <v>9129730</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Preferred stock, $0.001 par value, 5,000 shares authorized, no shares issued or outstanding</t>
        </is>
      </c>
      <c r="B32" s="5" t="n">
        <v>0</v>
      </c>
      <c r="C32" s="5" t="n">
        <v>0</v>
      </c>
    </row>
    <row r="33">
      <c r="A33" s="4" t="inlineStr">
        <is>
          <t>Common stock, $0.001 par value, 100,000 shares authorized, 53,701 and 53,671 shares issued as of February 28, 2021 and November 30, 2020, respectively</t>
        </is>
      </c>
      <c r="B33" s="5" t="n">
        <v>54</v>
      </c>
      <c r="C33" s="5" t="n">
        <v>54</v>
      </c>
    </row>
    <row r="34">
      <c r="A34" s="4" t="inlineStr">
        <is>
          <t>Additional paid-in capital</t>
        </is>
      </c>
      <c r="B34" s="5" t="n">
        <v>1596598</v>
      </c>
      <c r="C34" s="5" t="n">
        <v>1591536</v>
      </c>
    </row>
    <row r="35">
      <c r="A35" s="4" t="inlineStr">
        <is>
          <t>Treasury stock, 2,547 and 2,538 shares as of February 28, 2021 and November 30, 2020, respectively</t>
        </is>
      </c>
      <c r="B35" s="5" t="n">
        <v>-192010</v>
      </c>
      <c r="C35" s="5" t="n">
        <v>-191216</v>
      </c>
    </row>
    <row r="36">
      <c r="A36" s="4" t="inlineStr">
        <is>
          <t>Accumulated other comprehensive income (loss)</t>
        </is>
      </c>
      <c r="B36" s="5" t="n">
        <v>-179973</v>
      </c>
      <c r="C36" s="5" t="n">
        <v>-194571</v>
      </c>
    </row>
    <row r="37">
      <c r="A37" s="4" t="inlineStr">
        <is>
          <t>Retained earnings</t>
        </is>
      </c>
      <c r="B37" s="5" t="n">
        <v>904629</v>
      </c>
      <c r="C37" s="5" t="n">
        <v>3133058</v>
      </c>
    </row>
    <row r="38">
      <c r="A38" s="4" t="inlineStr">
        <is>
          <t>Total stockholders' equity</t>
        </is>
      </c>
      <c r="B38" s="5" t="n">
        <v>2129298</v>
      </c>
      <c r="C38" s="5" t="n">
        <v>4338860</v>
      </c>
    </row>
    <row r="39">
      <c r="A39" s="4" t="inlineStr">
        <is>
          <t>Total liabilities and equity</t>
        </is>
      </c>
      <c r="B39" s="6" t="n">
        <v>7726033</v>
      </c>
      <c r="C39" s="6" t="n">
        <v>134685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 [Abstract]</t>
        </is>
      </c>
    </row>
    <row r="4">
      <c r="A4" s="4" t="inlineStr">
        <is>
          <t>Related Party Transactions</t>
        </is>
      </c>
      <c r="B4" s="4" t="inlineStr">
        <is>
          <t>NOTE 12—RELATED PARTY TRANSACTIONS: The Company has a business relationship with MiTAC Holdings Corporation (“MiTAC Holdings”), a publicly-traded company in Taiwan, which began in 1992 when MiTAC Holdings became the Company's primary investor through its affiliates. As of both February 28, 2021 and November 30, 2020, MiTAC Holdings and its affiliates beneficially owned approximately 18% of the Company’s outstanding common stock. Mr. Matthew Miau, Chairman Emeritus of the Company’s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18% of the Company’s outstanding common stock as of February 28, 2021. These shares are owned by the following entities:
As of February 28, 2021
MiTAC Holdings ( 1)
5,300
Synnex Technology International Corp. ( 2)
3,860
Total
9,160
_________________________
(1)
Shares are held via Silver Star Developments Ltd., a wholly-owned subsidiary of MiTAC Holdings. Excludes 190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3% in Synnex Technology International. Neither MiTAC Holdings nor Mr. Miau is affiliated with any person(s), entity, or entities that hold a majority interest in MiTAC Incorporated. MiTAC Holdings generally has influence over the Company regarding matters submitted to stockholders for consideration, including any merger or acquisition of the Company. Among other things, this could have the effect of delaying, deterring or preventing a change of control over the Company. The following table presents the Company's transactions with MiTAC Holdings and its affiliates for the periods indicated:
Three Months Ended
February 28, 2021
February 29, 2020
Purchases of inventories and services
$
41,157
$
43,245
Sale of products to MiTAC Holdings and affiliates
218
264
Payments made for rent and overhead costs for use of facilities of MiTAC Holdings and affiliates, net
32
30
The following table presents the Company’s receivable from and payable to MiTAC Holdings and its affiliates for the periods presented:
February 28, 2021
November 30, 2020
Receivable from related parties (included in Accounts receivable, net)
$
7,805
$
26,133
Payable to related parties (included in Accounts payable)
16,650
49,603
The Company’s business relationship with MiTAC Holdings and its affiliates has been informal and is generally not governed by long-term commitments or arrangements with respect to pricing terms, revenue or capacity commitments. The Company negotiates pricing and other material terms on a case-by-case basis with MiTAC Holdings and affiliates. The Company has adopted a policy requiring that material transactions with MiTAC Holdings or its related parties be approved by its Audit Committee, which is composed solely of independent directors. In addition, Mr.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Feb. 28, 2021</t>
        </is>
      </c>
    </row>
    <row r="3">
      <c r="A3" s="3" t="inlineStr">
        <is>
          <t>Compensation And Retirement Disclosure [Abstract]</t>
        </is>
      </c>
    </row>
    <row r="4">
      <c r="A4" s="4" t="inlineStr">
        <is>
          <t>Employee Benefit Plans</t>
        </is>
      </c>
      <c r="B4" s="4" t="inlineStr">
        <is>
          <t xml:space="preserve">NOTE 13—EMPLOYEE BENEFIT PLANS: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international subsidiaries are covered by government-mandated defined contribution plans. During the three months ended February 28, 2021 and February 29, 2020 , the Company contributed $ 1,035 and $ 944 , respectively, to defined contribution plans . The Company has a deferred compensation plan for certain directors and officers. Distributions under the plan are subject to Section 409A of the United States Tax Code. The Company may invest balances in the plan in trading securities reported on recognized exchanges. As of February 28, 2021 and November 30, 2020, the deferred compensation liability balance was $4,662 and $4,628, respectively. Defined Benefit Plans The Company has a defined benefit pension plan for eligible employees in certain international subsidiaries. Benefits under these plans are primarily based on years of service and compensation during the years immediately preceding retirement or termination of participation in the plans. The plan assumptions are evaluated annually and are updated as deemed necessary. During the three months ended February 28, 2021 and February 29, 2020, net periodic pension costs were $132 and $117, respectively, and the Company’s contribution w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Feb. 28, 2021</t>
        </is>
      </c>
    </row>
    <row r="3">
      <c r="A3" s="3" t="inlineStr">
        <is>
          <t>Equity [Abstract]</t>
        </is>
      </c>
    </row>
    <row r="4">
      <c r="A4" s="4" t="inlineStr">
        <is>
          <t>Equity</t>
        </is>
      </c>
      <c r="B4" s="4" t="inlineStr">
        <is>
          <t xml:space="preserve">NOTE 14—EQUITY: Share repurchase program In June 2020, the Board of Directors authorized a three-year Dividends On March 22, 2021, the Company announced a cash dividend of $0.20 per share payable on April 30, 2021 to stockholders of record as of April 16, 2021. Future dividends are subject to continued capital availability, compliance with the covenants and conditions in some of the Company's credit facilities and declaration by the Board of Directors in the best interest of the Company’s stockhold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Feb. 28, 2021</t>
        </is>
      </c>
    </row>
    <row r="3">
      <c r="A3" s="3" t="inlineStr">
        <is>
          <t>Leases [Abstract]</t>
        </is>
      </c>
    </row>
    <row r="4">
      <c r="A4" s="4" t="inlineStr">
        <is>
          <t>Leases</t>
        </is>
      </c>
      <c r="B4" s="4" t="inlineStr">
        <is>
          <t xml:space="preserve">NOTE 15—LEASES: The Company leases certain of its facilities and equipment under operating lease agreements, which expire in various periods through 2030. The Company’s finance leases are not material. The following table presents the various components of lease costs.
Three Months Ended
February 28, 2021
February 29, 2020
Operating lease cost
$
6,274
$
5,472
Short-term lease cost
6
125
Variable lease cost
794
1,113
Sublease income
—
(7
)
Total operating lease cost
$
7,074
$
6,703
The following table presents a maturity analysis of expected undiscounted cash flows for operating leases on an annual basis for the next five years and thereafter
Fiscal Years Ending November 30,
2021 (remaining nine months)
$
16,932
2022
19,914
2023
13,921
2024
10,390
2025
5,240
Thereafter
11,211
Total payments
$
77,608
Less: imputed interest*
7,656
Total present value of lease payments
$
69,952
*Imputed interest represents the difference between undiscounted cash flows and discounted cash flows. The following amounts were recorded in the Company's Consolidated Balance Sheet as of:
Operating leases
Balance sheet location
February 28, 2021
November 30, 2020
Operating lease Right of Use ("ROU") assets
Other assets, net
$
64,424
$
70,575
Current operating lease liabilities
Other accrued liabilities
22,389
23,055
Noncurrent operating lease liabilities
Other long-term liabilities
47,563
53,130
The following table presents s Cash payments related to variable lease costs and short-term leases are not included in the measurement of operating lease liabilities, and, as such, are excluded from the amounts below
Three months ended
Cash flow information
February 28, 2021
February 29, 2020
Cash paid for amounts included in the measurement of lease liabilities
$
6,315
$
5,448
Non-cash ROU assets obtained in exchange for lease liabilities (subsequent to initial adoption)
712
1,296
The weighted-average remaining lease term and discount rate were as follows:
Three months ended
Operating lease term and discount rate
February 28, 2021
February 29, 2020
Weighted-average remaining lease term (years)
4.56
4.61
Weighted-average discount rate
4.17
%
4.3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NOTE 16—COMMITMENTS AND CONTINGENCIES: The Company was contingently liable as of February 28, 2021 under agreements to repurchase repossessed inventory acquired by flooring companies as a result of default on floor plan financing arrangements by the Company's customers. These arrangements are described in Note 8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February 28, 2021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evaluates these claims and records the related liabilities. It is possible that the ultimate liabilities could differ from the amounts recorded. Under the separation and distribution agreement with Concentrix that was entered into in connection with the Separation, SYNNEX agreed to indemnify Concentrix, each of its subsidiaries and each of their respective directors, officers and employees from and against all liabilities relating to, arising out of or resulting from, among other matters, the liabilities allocated to SYNNEX as part of the Separation. Similarly, Concentrix agreed to indemnify SYNNEX, each of its subsidiaries and each of their respective directors, officers and employees from and against all liabilities relating to, arising out of or resulting from, among other matters, the liabilities allocated to Concentrix as part of the Separation. SYNNEX expects Concentrix to fully perform under the terms of the separation and distribution agreement. Under the separation and distribution agreement, SYNNEX and Concentrix agreed to cooperate with each other in managing litigation related to both companies' businesses. The separation and distribution agreement also included provisions that assign to each company responsibility for managing pending and future litigation related to the general corporate matters of SYNNEX arising prior to the Separation. Under the tax matters agreement with Concentrix that was entered into in connection with the Separation, if the spin-off fails to qualify for tax-free treatment, Concentrix is generally required to indemnify the Company for any taxes resulting from the spin-off (and related costs and other damages) to the extent such amounts result from (1) an acquisition of all or a portion of the Concentrix’ equity securities or assets by any means, (2) any action or failure to act by Concentrix after the distribution affecting the voting rights of Concentrix’ stock, (3) other actions or failures to act by Concentrix’, or (4) certain breaches of the Concentrix’ agreements and representations in the tax matters agreement. The Company does not believe that the above commitments and contingencies will have a material adverse effect on the Company'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NOTE 17—SUBSEQUENT EVENTS: Merger Agreement On March 22, 2021, the Company announced that it had entered into a merger agreement to acquire 100% of the parent company of Tech Data Corporation, a Delaware Corporation ("Tech Data") in a cash and stock transaction (the "Merger"). The consideration payable to the stockholder that owns Tech Data in connection with the Merger (the “Merger Consideration”) consists of $1,610,000 of cash and 44,000 shares of common stock of SYNNEX, plus cash in lieu of any fractional shares of SYNNEX stock, without interest. Following the proposed Merger, the sole stockholder of Tech Data will own approximately 45% of SYNNEX stock on a fully diluted basis, based on our shares outstanding as of February 28, 2021. If the Merger is not consummated, then under certain circumstances the Company would be obligated to pay Tech Data a termination fee ranging from $40,867 to $131,683. Either party can terminate the Merger agreement if certain matters are not approved by the SYNNEX’ stockholders, in which case, SYNNEX may be obligated to pay Tech Data a fee equal to the reasonable fees, costs and other expenses directly related to the Merger, or in certain circumstances, the termination fee. The Merger is expected to create a global IT distribution leader with significant breadth and depth of product offerings, services and logistic capabilities. For the twelve months ended January 31, 2020, Tech Data generated approximately $37 billion in revenue and approximately $375 million of net income. Completion of the Merger is subject to the approval by the Company's stockholders of the shares to be issued as consideration and related amendments to the Company’s certificate of incorporation, approval by the New York Stock Exchange of the listing of the SYNNEX stock to be issued as consideration, and other customary closing conditions, including expiration of the federal Hart-Scott-Rodino Antitrust Improvements Act of 1976 waiting period and certain foreign regulatory approvals. The Company expects the transaction to close in the second half of the calendar year 2021. Debt Commitment Letter In connection with the Merger, the Company entered into a debt commitment letter (the “Commitment Letter”), dated March 22, 2021, with Citigroup Global Markets Inc. (“Citi”), pursuant to which Citi has committed to provide (i) a $4,000,000 364-day senior unsecured term bridge facility and (ii) a $3,500,000 364-day senior unsecured revolving credit facility, each subject to the satisfaction of certain customary closing conditions including the consummation of the proposed Merger (the “Bridge Facility”). The Bridge Facility is available to (i) pay for a portion of the Merger Consideration, (ii) directly or indirectly pay, repay, repurchase, or settle, as applicable, certain existing indebtedness of the Company and its subsidiaries and Tech Data and its subsidiaries, and (iii) to pay the costs and expenses related to the Mergers, the Bridge Facility and the transactions being entered into or otherwise contemplated in connection therewith. If the Company utilizes the Bridge Facility, amounts drawn thereunder will bear interest at an annual rate equal to LIBOR plus a margin which may initially range from 1.125% to 1.750%, depending on SYNNEX’ debt rating, which margin will be increased by 0.25% for each 90 days that elapse after the closing of the Bridge Facility. The Company will pay commitment fees on the undrawn amount of this commitment ranging from 0.125% to 0.300% based upon SYNNEX’ debt rating. The Company will pay certain customary fees and expenses in connection with obtaining the Bridge Facility. Additionally, prior to the completion of the proposed merger, the Company's ability to issue dividends outside its normal practice or repurchase shares of common stock is limi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Organization Consolidation And Presentation Of Financial Statement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The COVID-19 pandemic has negatively impacted the global economy, disrupted global supply chains and work force participation and created volatility and disruption of financial markets, the impact of which was most acute during the second quarter of fiscal year 2020. As of February 28, 2021, due to the ongoing impact of the COVID-19 pandemic on the Company’s business, many of the estimates and assumptions required increased judgment and carry a higher degree of variability and volatility. As events continue to evolve and additional information becomes available, these estimates may change in future periods. Actual results could differ from the estimates.</t>
        </is>
      </c>
    </row>
    <row r="5">
      <c r="A5" s="4" t="inlineStr">
        <is>
          <t>Concentration of credit risk</t>
        </is>
      </c>
      <c r="B5" s="4" t="inlineStr">
        <is>
          <t xml:space="preserve">Concentration of credit risk Financial instruments that potentially subject the Company to significant concentration of credit risk consist principally of cash and cash equivalents, accounts receivable, receivables from vendors and derivative instruments. The Company’s cash and cash equivalents and derivative instruments are transacted and maintained with financial institutions with high credit standing, and their compositions and maturities are regularly monitored by management. Through February 28, 2021, the Company has not experienced any credit losses on such deposits and derivative instruments. Accounts receivable include amounts due from customers, including related party customers. Receivables from vendors, net, includes amounts due from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its receivable portfolio, the existence of a limited amount of credit insurance and specifically identified customer and vendor risks. The company also considers risks attributed to COVID-19 in establishing the required allowances. Through February 28, 2021, such losses have been within management’s expectations. One customer accounted for 18% and 19% of the Company’s total revenue during the three months ended February 28, 2021 and February 29, 2020, respectively. As of February 28, 2021 and November 30, 2020, one customer comprised </t>
        </is>
      </c>
    </row>
    <row r="6">
      <c r="A6" s="4" t="inlineStr">
        <is>
          <t>Inventories</t>
        </is>
      </c>
      <c r="B6" s="4" t="inlineStr">
        <is>
          <t xml:space="preserve">Inventories Inventories are stated at the lower of cost and net realizable value. Cost is computed based on the weighted-average method. Inventories are comprised of finished goods and work-in-process. Finished goods include products purchased for resale, system components purchased for both resale and for use in the Company’s projects and integration-based completed systems. Work-in-process inventories are not material </t>
        </is>
      </c>
    </row>
    <row r="7">
      <c r="A7" s="4" t="inlineStr">
        <is>
          <t>Segment</t>
        </is>
      </c>
      <c r="B7" s="4" t="inlineStr">
        <is>
          <t xml:space="preserve">Segments Operating segments are based on components of the Company that engage in business activities that earn revenues and incur expenses (a) whose operating results are regularly reviewed by the Company’s chief operating decision maker to make decisions about resource allocation and performance and (b) for which discrete financial information is available. The Company had two reportable segments: Technology Solutions and Concentrix. After giving effect to the Separation of the Concentrix segment, the Company now operates a single reportable segment, which </t>
        </is>
      </c>
    </row>
    <row r="8">
      <c r="A8" s="4" t="inlineStr">
        <is>
          <t>Revenue Recognition</t>
        </is>
      </c>
      <c r="B8" s="4" t="inlineStr">
        <is>
          <t>Revenue Recognition The Company generates revenue primarily from the sale of various IT products. The Company recognizes revenues from the sale of IT hardware and software as control is transferred to customers, which is at the point in time when the product is shipped or delivered. The Company accounts for a contract with a customer when it has written approval, the contract is committed, the rights of the parties, including payment terms, are identified, the contract has commercial substance and consideration is probable of collection. Binding purchase orders from customers together with agreement to the Company's terms and conditions of sale by way of an executed agreement or other signed documents are considered to be the contract with a customer. Products sold by the Company are delivered via shipment from the Company’s facilities, drop-shipment directly from the vendor, or by electronic delivery of software products. In situations where arrangements include customer acceptance provisions, revenue is recognized when the Company can objectively verify the products comply with specifications underlying acceptance and the customer has control of the products. Revenue is presented net of taxes collected from customers and remitted to government authorities. The Company generally invoices a customer upon shipment, or in accordance with specific contractual provisions. Payments are due as per contract terms and do not contain a significant financing component. Service revenues represents less than 10% of the total net sales for the periods presented. Provisions for sales returns and allowances are estimated based on historical data and are recorded concurrently with the recognition of revenue. A liability is recorded at the time of sale for estimated product returns based upon historical experience and an asset is recognized for the amount expected to be recorded in inventory upon product return. These provisions are reviewed and adjusted periodically by the Company. Revenue is reduced for early payment discounts and volume incentive rebates offered to customers, which are considered variable consideration, at the time of sale based on an evaluation of the contract terms and historical experience. The Company recognizes revenue on a net basis on certain contracts, where the Company’s performance obligation is to arrange for the products or services to be provided by another party or the rendering of logistics services for the delivery of inventory for which the Company does not assume the risks and rewards of ownership, by recognizing the margins earned in revenue with no associated cost of revenue. Such arrangements include supplier service contracts, post-contract software support services and extended warranty contracts. The Company considers shipping and handling activities as costs to fulfill the sale of products. Shipping revenue is included in revenue when control of the product is transferred to the customer, and the related shipping and handling costs are included in cost of products sold.</t>
        </is>
      </c>
    </row>
    <row r="9">
      <c r="A9" s="4" t="inlineStr">
        <is>
          <t>Recently adopted and issued accounting pronouncements</t>
        </is>
      </c>
      <c r="B9" s="4" t="inlineStr">
        <is>
          <t>Recently adopted accounting pronouncements In August 2018, the Financial Accounting Standard Board (“FASB”) issued new guidance to add, remove, and clarify disclosure requirements related to defined benefit pension and other postretirement plans. The amendment requires the Company to disclose the weighted-average interest crediting rates used in cash balance pension plans. It also requires the Company to disclose the reasons for significant changes in the benefit obligation or plan assets including significant gains and losses affecting the benefit obligation for the period. The adoption of this new guidance did not have a material impact on the Company's Consolidated Financial Statements. In August 2018, the FASB issued guidance to improve the effectiveness of fair value measurement disclosures by removing or modifying certain disclosure requirements and adding other requirements. Certain amendments should be applied prospectively, while all other amendments should be applied retrospectively to all periods presented. This guidance was applicable to the Company at the beginning of fiscal year 2021 and its adoption did not have a material impact on the Company'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This new standard is to be adopted by way of a cumulative-effect adjustment to retained earnings as of the beginning of the first effective reporting period. This guidance was applicable to the Company at the beginning of fiscal year 2021 and its adoption did not have a material impact on the Company's Consolidated Financial Statements. Recently issued accounting pronouncements In March 2020, the FASB issued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Company is currently evaluating the impact of the new guidance. In December 2019, the FASB issued new guidance that simplifies the accounting for income taxes. The guidance is effective for annual reporting periods beginning after December 15, 2020, and interim periods within those reporting periods. Certain amendments should be applied prospectively, while other amendments should be applied retrospectively to all periods presented. The Company is currently evaluating the impact of the new guidance.</t>
        </is>
      </c>
    </row>
    <row r="10">
      <c r="A10" s="4" t="inlineStr">
        <is>
          <t>Offsetting of Derivatives</t>
        </is>
      </c>
      <c r="B10" s="4" t="inlineStr">
        <is>
          <t>In the Consolidated Balance Sheets, the Company does not offset derivative assets against liabilities in master nett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3 Months Ended</t>
        </is>
      </c>
    </row>
    <row r="2">
      <c r="B2" s="2" t="inlineStr">
        <is>
          <t>Feb. 28, 2021</t>
        </is>
      </c>
    </row>
    <row r="3">
      <c r="A3" s="3" t="inlineStr">
        <is>
          <t>Discontinued Operations And Disposal Groups [Abstract]</t>
        </is>
      </c>
    </row>
    <row r="4">
      <c r="A4" s="4" t="inlineStr">
        <is>
          <t>Schedule of Discontinued Operations Income Statement</t>
        </is>
      </c>
      <c r="B4" s="4" t="inlineStr">
        <is>
          <t>The following table summarizes the financial results from discontinued operations of Concentrix included in the Consolidated Statement of Operations:
February 29, 2020
Revenue
$
1,188,619
Costs and expenses
(1,100,409
)
Interest expense and finance charges and others, net
(14,349
)
Income from discontinued operations before taxes
$
73,861
Provision for income taxes
(19,791
)
Income from discontinued operations, net of taxes
$
54,070</t>
        </is>
      </c>
    </row>
    <row r="5">
      <c r="A5" s="4" t="inlineStr">
        <is>
          <t>Summary of Non-Cash Items and Capital Expenditures of Discontinued Operations</t>
        </is>
      </c>
      <c r="B5" s="4" t="inlineStr">
        <is>
          <t>For the three months ended February 29, 2020, significant non-cash items and capital expenditures of discontinued operations included in the consolidated statement of cash flows are outlined below:
Three Months Ended February 29, 2020
Operating activities:
Depreciation and amortization
$
68,794
Share-based compensation
4,191
Provision for doubtful accounts
1,501
Deferred income taxes
(7,036
)
Unrealized foreign exchange (gains) losses
(3,180
)
Investing activities:
Purchases of property and equipment
$
43,888</t>
        </is>
      </c>
    </row>
    <row r="6">
      <c r="A6" s="4" t="inlineStr">
        <is>
          <t>Schedule of Discontinued Operations Consolidated Balance Sheet</t>
        </is>
      </c>
      <c r="B6" s="4" t="inlineStr">
        <is>
          <t>The following table presents assets and liabilities that were transferred to Concentrix as of December 1, 2020 and presented as discontinued operations in the Consolidated Balance Sheet as of November 30, 2020:
November 30, 2020
Cash and cash equivalents
$
152,656
Accounts receivable, net
1,079,086
Other current assets
189,323
Current assets of discontinued operations
1,421,065
Property and equipment, net
451,649
Goodwill
1,836,050
Intangible assets, net
798,959
Deferred tax assets
47,423
Other assets
620,099
Noncurrent assets of discontinued operations
3,754,180
Borrowings, current
33,756
Accounts payable
140,575
Accrued compensation and benefits
419,715
Other accrued liabilities
371,069
Income taxes payable
20,725
Current liabilities of discontinued operations
985,840
Long-term borrowings
1,111,362
Other long-term liabilities
601,885
Deferred tax liabilities
153,560
Noncurrent liabilities of discontinued operations
$
1,866,8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Feb. 28, 2021</t>
        </is>
      </c>
    </row>
    <row r="3">
      <c r="A3" s="3" t="inlineStr">
        <is>
          <t>Disclosure Of Compensation Related Costs Sharebased Payments [Abstract]</t>
        </is>
      </c>
    </row>
    <row r="4">
      <c r="A4" s="4" t="inlineStr">
        <is>
          <t>Schedule of Share Based Awards Granted</t>
        </is>
      </c>
      <c r="B4" s="4" t="inlineStr">
        <is>
          <t>The following table summarizes the number of share-based awards granted under the Company’s stock incentive plans, during the three months ended February 28, 2021 and February 29, 2020, and the measurement-date fair value of those awards:
Three Months Ended
February 28, 2021
February 29, 2020
Shares awarded
Fair value of grants
Shares awarded
Fair value of grants
Stock options
98
$
2,995
—
$
—
Restricted stock awards
239
21,638
5
757
Restricted stock units
99
7,662
—
25
436
$
32,295
5
$
782</t>
        </is>
      </c>
    </row>
    <row r="5">
      <c r="A5" s="4" t="inlineStr">
        <is>
          <t>Schedule of Share-Based Compensation Expense</t>
        </is>
      </c>
      <c r="B5" s="4" t="inlineStr">
        <is>
          <t>The Company recorded share-based compensation expense in the Consolidated Statements of Operations for the three months ended February 28, 2021 and February 29, 2020 as follows:
Three Months Ended
February 28, 2021
February 29, 2020
Total share-based compensation (recorded in selling, general and administrative expenses)
$
4,887
$
4,599
Tax benefit recorded in the provision for income taxes
(1,222
)
(1,148
)
Effect on net income
$
3,665
$
3,4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Feb. 28, 2021</t>
        </is>
      </c>
    </row>
    <row r="3">
      <c r="A3" s="3" t="inlineStr">
        <is>
          <t>Organization Consolidation And Presentation Of Financial Statements [Abstract]</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amounts shown in the Consolidated Statements of Cash Flows:
As of
February 28, 2021
November 30, 2020
Cash and cash equivalents
$
1,443,748
$
1,412,016
Restricted cash included in other current assets
477
504
Cash, cash equivalents and restricted cash
$
1,444,225
$
1,412,520</t>
        </is>
      </c>
    </row>
    <row r="5">
      <c r="A5" s="4" t="inlineStr">
        <is>
          <t>Accounts Receivable, Net</t>
        </is>
      </c>
      <c r="B5" s="4" t="inlineStr">
        <is>
          <t>Accounts receivable, net:
As of
February 28, 2021
November 30, 2020
Accounts receivable
$
2,445,732
$
2,859,064
Less: Allowance for doubtful accounts
(64,668
)
(67,361
)
Accounts receivable, net
$
2,381,064
$
2,791,703</t>
        </is>
      </c>
    </row>
    <row r="6">
      <c r="A6" s="4" t="inlineStr">
        <is>
          <t>Receivables from Vendors, Net</t>
        </is>
      </c>
      <c r="B6" s="4" t="inlineStr">
        <is>
          <t>Receivables from vendors, net:
As of
February 28, 2021
November 30, 2020
Receivables from vendors
$
267,690
$
291,453
Less: Allowance for doubtful accounts
(5,708
)
(5,125
)
Receivables from vendors, net
$
261,982
$
286,327</t>
        </is>
      </c>
    </row>
    <row r="7">
      <c r="A7" s="4" t="inlineStr">
        <is>
          <t>Property and Equipment, Net</t>
        </is>
      </c>
      <c r="B7" s="4" t="inlineStr">
        <is>
          <t>Property and equipment, net:
As of
February 28, 2021
November 30, 2020
Land
$
18,498
$
18,400
Equipment, computers and software
146,530
143,791
Furniture and fixtures
30,356
30,355
Buildings, building improvements and leasehold improvements
148,509
147,830
Construction-in-progress
2,132
1,732
Total property and equipment, gross
$
346,025
$
342,108
Less: Accumulated depreciation
(190,156
)
(184,464
)
Property and equipment, net
$
155,869
$
157,645</t>
        </is>
      </c>
    </row>
    <row r="8">
      <c r="A8" s="4" t="inlineStr">
        <is>
          <t>Goodwill</t>
        </is>
      </c>
      <c r="B8" s="4" t="inlineStr">
        <is>
          <t>Goodwill:
Amount
Balance as of November 30, 2020
$
423,885
Foreign exchange translation
104
Balance as of February 28, 2021
$
423,989</t>
        </is>
      </c>
    </row>
    <row r="9">
      <c r="A9" s="4" t="inlineStr">
        <is>
          <t>Intangible Assets, Net</t>
        </is>
      </c>
      <c r="B9" s="4" t="inlineStr">
        <is>
          <t>Intangible assets, net:
As of February 28, 2021
As of November 30, 2020
Gross Amounts
Accumulated Amortization
Net Amounts
Gross Amounts
Accumulated Amortization
Net Amounts
Customer relationships and lists
$
175,368
$
(105,165
)
$
70,203
$
175,812
$
(101,095
)
$
74,717
Vendor lists
177,486
(86,313
)
91,173
177,555
(82,187
)
95,368
Trade name and others
28,312
(13,134
)
15,178
28,349
(12,387
)
15,962
Total
$
381,166
$
(204,612
)
$
176,554
$
381,716
$
(195,669
)
$
186,047</t>
        </is>
      </c>
    </row>
    <row r="10">
      <c r="A10" s="4" t="inlineStr">
        <is>
          <t>Schedule of Estimated Future Amortization Expense of Intangible Assets Including Preliminary Estimate of Amortization of Assets Acquired</t>
        </is>
      </c>
      <c r="B10" s="4" t="inlineStr">
        <is>
          <t>Estimated future amortization expense of the Company’s intangible assets is as follows:
Fiscal years ending November 30,
2021 (remaining nine months)
$
27,887
2022
34,323
2023
30,524
2024
25,613
2025
22,168
Thereafter
36,039
Total
$
176,554</t>
        </is>
      </c>
    </row>
    <row r="11">
      <c r="A11" s="4" t="inlineStr">
        <is>
          <t>Accumulated Other Comprehensive Income (Loss) ("AOCI")</t>
        </is>
      </c>
      <c r="B11" s="4" t="inlineStr">
        <is>
          <t xml:space="preserve">The components of accumulated other comprehensive income (loss) (“AOCI”), net of taxes, were as follows:
Unrecognized gains (losses) on defined benefit plans, net of taxes
Unrealized gains (losses) on cash flow hedges, net of taxes
Foreign currency translation adjustment and other, net of taxes
Total
Balance as of November 30, 2020
$
(37,584
)
$
(60,147
)
$
(96,840
)
$
(194,571
)
Transferred to Concentrix
38,655
(29,240
)
(5,602
)
3,813
Other comprehensive income (loss) before reclassification
—
3,017
(20
)
2,997
Reclassification of (gains) losses from Other comprehensive income (loss)
—
7,788
—
7,788
Balance as of February 28, 2021
$
1,071
$
(78,582
)
$
(102,462
)
$
(179,97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1</t>
        </is>
      </c>
      <c r="C1" s="2" t="inlineStr">
        <is>
          <t>Nov. 30, 2020</t>
        </is>
      </c>
    </row>
    <row r="2">
      <c r="A2" s="3" t="inlineStr">
        <is>
          <t>Statement Of Financial Position [Abstract]</t>
        </is>
      </c>
    </row>
    <row r="3">
      <c r="A3" s="4" t="inlineStr">
        <is>
          <t>Preferred Stock, par value, per share (USD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 (USD per share)</t>
        </is>
      </c>
      <c r="B7" s="7" t="n">
        <v>0.001</v>
      </c>
      <c r="C7" s="7" t="n">
        <v>0.001</v>
      </c>
    </row>
    <row r="8">
      <c r="A8" s="4" t="inlineStr">
        <is>
          <t>Common Stock, shares authorized</t>
        </is>
      </c>
      <c r="B8" s="5" t="n">
        <v>100000000</v>
      </c>
      <c r="C8" s="5" t="n">
        <v>100000000</v>
      </c>
    </row>
    <row r="9">
      <c r="A9" s="4" t="inlineStr">
        <is>
          <t>Common Stock, Shares, Issued</t>
        </is>
      </c>
      <c r="B9" s="5" t="n">
        <v>53701000</v>
      </c>
      <c r="C9" s="5" t="n">
        <v>53671000</v>
      </c>
    </row>
    <row r="10">
      <c r="A10" s="4" t="inlineStr">
        <is>
          <t>Treasury Stock, Shares</t>
        </is>
      </c>
      <c r="B10" s="5" t="n">
        <v>2547000</v>
      </c>
      <c r="C10" s="5" t="n">
        <v>25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Feb. 28, 2021</t>
        </is>
      </c>
    </row>
    <row r="3">
      <c r="A3" s="3" t="inlineStr">
        <is>
          <t>Derivative Instruments And Hedging Activities Disclosure [Abstract]</t>
        </is>
      </c>
    </row>
    <row r="4">
      <c r="A4" s="4" t="inlineStr">
        <is>
          <t>Summary of Fair Values of Derivative Instruments</t>
        </is>
      </c>
      <c r="B4" s="4" t="inlineStr">
        <is>
          <t>The fair values of the Company’s derivative instruments are disclosed in Note 7 -
Value as of
Balance Sheet Line Item
February 28, 2021
November 30, 2020
Derivative instruments not designated as hedging instruments:
Foreign exchange forward contracts (notional value)
$
249,706
$
274,181
Other current assets
3,439
209
Other accrued liabilities
671
3,232
Interest rate swap (notional value)
$
—
$
100,000
Other accrued liabilities
—
128
Derivative instruments designated as cash flow hedges:
Interest rate swaps (notional value)
$
1,500,000
$
1,500,000
Other accrued liabilities
102,277
115,598</t>
        </is>
      </c>
    </row>
    <row r="5">
      <c r="A5" s="4" t="inlineStr">
        <is>
          <t>Effect of Derivative Instruments on AOCI and Consolidated Statements of Earnings</t>
        </is>
      </c>
      <c r="B5" s="4" t="inlineStr">
        <is>
          <t>The following table shows the gains and losses, before taxes, of the Company’s derivative instruments designated as cash flow hedges and not designated as hedging instruments in Other Comprehensive Income (“OCI”), and the Consolidated Statements of Operations for the periods presented:
Location of Gains (Losses)
Three Months Ended,
in Income
February 28, 2021
February 29, 2020
Interest expense and finance charges, net
(22,838
)
(18,792
)
Other expense, net
(1,333
)
(855
)
Derivative instruments designated as cash flow hedges:
Gains (losses) recognized in OCI on interest rate swaps
3,055
(32,597
)
Total
$
3,055
$
(32,597
)
Gains (losses) reclassified from AOCI into income:
Gains (losses) on interest rate swaps reclassified from AOCI into income
Interest expense and finance charges, net
(10,326
)
(5,084
)
Total
$
(10,326
)
$
(5,084
)
Derivative instruments not designated as hedging instruments:
Gains (losses) recognized from foreign exchange forward contracts, net ( 1)
Other expense, net
$
(697
)
$
2,445
Gains (losses) recognized from interest rate swaps, net
Interest expense and finance charges, net
128
(571
)
Total
$
(569
)
$
1,874
(1)
The gains and losses largely offset the currency gains and losses that resulted from changes in the assets and liabilities denominated in nonfunctional curren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Feb. 28, 2021</t>
        </is>
      </c>
    </row>
    <row r="3">
      <c r="A3" s="3" t="inlineStr">
        <is>
          <t>Fair Value Disclosures [Abstract]</t>
        </is>
      </c>
    </row>
    <row r="4">
      <c r="A4" s="4" t="inlineStr">
        <is>
          <t>Schedule of Valuation of Investments and Financial Instruments Measured at Fair Value on Recurring Basis</t>
        </is>
      </c>
      <c r="B4" s="4" t="inlineStr">
        <is>
          <t>The following table summarizes the valuation of the Company’s investments and financial instruments that are measured at fair value on a recurring basis:
As of February 28, 2021
As of November 30, 2020
Fair value measurement category
Fair value measurement category
Total
Level 1
Level 2
Level 3
Total
Level 1
Level 2
Level 3
Assets:
Cash equivalents
$
1,722
$
1,722
$
—
$
—
7,915
$
7,915
$
—
$
—
Marketable equity securities
2,956
2,956
—
—
3,050
3,050
—
—
Forward foreign currency exchange contracts
3,439
—
3,439
—
209
—
209
—
Liabilities:
Forward foreign currency exchange contracts
$
671
$
—
$
671
$
—
$
3,232
$
—
$
3,232
$
—
Interest rate swaps
102,277
—
102,277
—
115,725
—
115,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rrangements (Tables)</t>
        </is>
      </c>
      <c r="B1" s="2" t="inlineStr">
        <is>
          <t>3 Months Ended</t>
        </is>
      </c>
    </row>
    <row r="2">
      <c r="B2" s="2" t="inlineStr">
        <is>
          <t>Feb. 28, 2021</t>
        </is>
      </c>
    </row>
    <row r="3">
      <c r="A3" s="3" t="inlineStr">
        <is>
          <t>Transfers And Servicing [Abstract]</t>
        </is>
      </c>
    </row>
    <row r="4">
      <c r="A4" s="4" t="inlineStr">
        <is>
          <t>Schedule of Net Sales Financed through Financing Agreement</t>
        </is>
      </c>
      <c r="B4" s="4" t="inlineStr">
        <is>
          <t>The following table summarizes the net sales financed through flooring agreements and the flooring fees incurred:
Three Months Ended
February 28, 2021
February 29, 2020
Net sales financed
$
513,584
$
402,541
Flooring fees ( 1)
3,333
2,782
(1)
Flooring fees are included within “Interest expense and finance charges,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Feb. 28, 2021</t>
        </is>
      </c>
    </row>
    <row r="3">
      <c r="A3" s="3" t="inlineStr">
        <is>
          <t>Debt Disclosure [Abstract]</t>
        </is>
      </c>
    </row>
    <row r="4">
      <c r="A4" s="4" t="inlineStr">
        <is>
          <t>Schedule of Borrowings</t>
        </is>
      </c>
      <c r="B4" s="4" t="inlineStr">
        <is>
          <t>Borrowings consist of the following:
As of
February 28, 2021
November 30, 2020
SYNNEX Japan credit facility - revolving line of credit component
$
45,041
$
31,627
SYNNEX Japan credit agreement - current portion of term loan component
65,685
67,088
Other borrowings
25,078
26,243
Borrowings, current
$
135,804
$
124,958
SYNNEX United States credit agreement - term loan component
$
500,000
$
500,000
SYNNEX United States term loan credit agreement
1,000,000
1,000,000
Other term debt
—
85
Long-term borrowings, before unamortized debt discount and issuance costs
$
1,500,000
$
1,500,085
Less: unamortized debt discount and issuance costs
(3,030
)
(3,385
)
Long-term borrowings
$
1,496,970
$
1,496,700</t>
        </is>
      </c>
    </row>
    <row r="5">
      <c r="A5" s="4" t="inlineStr">
        <is>
          <t>Schedule of Future Principal Payments</t>
        </is>
      </c>
      <c r="B5" s="4" t="inlineStr">
        <is>
          <t>As of February 28, 2021, future principal payments under the above loans are as follows:
Fiscal Years Ending November 30,
2021 (remaining nine months)
$
135,883
2022
500,000
2023
1,000,000
Total
$
1,635,8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Feb. 28, 2021</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for the periods indicated:
Three Months Ended
February 28, 2021
February 29, 2020
Basic earnings per common share:
Income from continuing operations attributable to common stockholders ( 1)
$
86,933
$
67,640
Income from discontinued operations attributable to common stockholders ( 1)
—
53,457
Net income attributable to common stockholders ( 1)
$
86,933
$
121,097
Weighted-average number of common shares - basic
51,145
50,815
Basic earnings per common share
Continuing operations
$
1.70
$
1.33
Discontinued operations
—
1.05
Total basic net earnings per share
$
1.70
$
2.38
Diluted earnings per common share:
Income from continuing operations attributable to common stockholders ( 1)
$
86,940
$
67,645
Income from discontinued operations attributable to common stockholders ( 1)
—
53,461
Net income attributable to common stockholders ( 1)
$
86,940
$
121,106
Weighted-average number of common shares - basic
51,145
50,815
Effect of dilutive securities:
Stock options and restricted stock units
418
417
Weighted-average number of common shares - diluted
51,563
51,232
Diluted earnings per common share
Continuing operations
$
1.69
$
1.32
Discontinued operations
—
1.04
Total basic net earnings per share
$
1.69
$
2.36
Anti-dilutive shares excluded from diluted earnings per share calculation
18
15
(1)
Restricted stock awards granted by the Company are considered participating securities. Income available to participating securities was immaterial in all periods presen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Tables)</t>
        </is>
      </c>
      <c r="B1" s="2" t="inlineStr">
        <is>
          <t>3 Months Ended</t>
        </is>
      </c>
    </row>
    <row r="2">
      <c r="B2" s="2" t="inlineStr">
        <is>
          <t>Feb. 28, 2021</t>
        </is>
      </c>
    </row>
    <row r="3">
      <c r="A3" s="3" t="inlineStr">
        <is>
          <t>Segment Reporting [Abstract]</t>
        </is>
      </c>
    </row>
    <row r="4">
      <c r="A4" s="4" t="inlineStr">
        <is>
          <t>Summary of Revenue and Property and Equipment, Net</t>
        </is>
      </c>
      <c r="B4" s="4" t="inlineStr">
        <is>
          <t>The Company attributes revenues from external customers to the country from where products are delivered. Shown below are the countries accounted for 10% or more of the Company’s revenue and property and equipment, net, for the periods presented:
Three Months Ended
February 28, 2021
February 29, 2020
Revenue:
United States
$
3,633,178
$
3,037,044
Canada
509,034
382,022
Others
796,802
661,958
Total
$
4,939,014
$
4,081,024
As of
February 28, 2021
November 30, 2020
Property and equipment, net:
United States
$
123,689
$
126,160
Others
32,180
31,485
Total
$
155,869
$
157,6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3 Months Ended</t>
        </is>
      </c>
    </row>
    <row r="2">
      <c r="B2" s="2" t="inlineStr">
        <is>
          <t>Feb. 28, 2021</t>
        </is>
      </c>
    </row>
    <row r="3">
      <c r="A3" s="3" t="inlineStr">
        <is>
          <t>Related Party Transactions [Abstract]</t>
        </is>
      </c>
    </row>
    <row r="4">
      <c r="A4" s="4" t="inlineStr">
        <is>
          <t>Schedule of Beneficial Ownership of Company's Common Stock by Related Party</t>
        </is>
      </c>
      <c r="B4" s="4" t="inlineStr">
        <is>
          <t xml:space="preserve">As noted above, MiTAC Holdings and its affiliates in the aggregate beneficially owned approximately 18% of the Company’s outstanding common stock as of February 28, 2021. These shares are owned by the following entities:
As of February 28, 2021
MiTAC Holdings ( 1)
5,300
Synnex Technology International Corp. ( 2)
3,860
Total
9,160
_________________________
(1)
Shares are held via Silver Star Developments Ltd., a wholly-owned subsidiary of MiTAC Holdings. Excludes 190 shares held directly by Mr. Miau, 217 shares indirectly held by Mr. Miau through a charitable remainder trust, and 190 shares held by his spouse.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3% in Synnex Technology International. Neither MiTAC Holdings nor Mr. Miau is affiliated with any person(s), entity, or entities that hold a majority interest in MiTAC Incorporated. </t>
        </is>
      </c>
    </row>
    <row r="5">
      <c r="A5" s="4" t="inlineStr">
        <is>
          <t>Schedule of Related Party Transactions</t>
        </is>
      </c>
      <c r="B5" s="4" t="inlineStr">
        <is>
          <t>The following table presents the Company's transactions with MiTAC Holdings and its affiliates for the periods indicated:
Three Months Ended
February 28, 2021
February 29, 2020
Purchases of inventories and services
$
41,157
$
43,245
Sale of products to MiTAC Holdings and affiliates
218
264
Payments made for rent and overhead costs for use of facilities of MiTAC Holdings and affiliates, net
32
30
The following table presents the Company’s receivable from and payable to MiTAC Holdings and its affiliates for the periods presented:
February 28, 2021
November 30, 2020
Receivable from related parties (included in Accounts receivable, net)
$
7,805
$
26,133
Payable to related parties (included in Accounts payable)
16,650
49,6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Schedule of Various Components of Lease Costs</t>
        </is>
      </c>
      <c r="B4" s="4" t="inlineStr">
        <is>
          <t>The following table presents the various components of lease costs.
Three Months Ended
February 28, 2021
February 29, 2020
Operating lease cost
$
6,274
$
5,472
Short-term lease cost
6
125
Variable lease cost
794
1,113
Sublease income
—
(7
)
Total operating lease cost
$
7,074
$
6,703</t>
        </is>
      </c>
    </row>
    <row r="5">
      <c r="A5" s="4" t="inlineStr">
        <is>
          <t>Schedule of Maturity Analysis of Expected Undiscounted Cash Flows for Operating Leases on an Annual Basis</t>
        </is>
      </c>
      <c r="B5" s="4" t="inlineStr">
        <is>
          <t>The following table presents a maturity analysis of expected undiscounted cash flows for operating leases on an annual basis for the next five years and thereafter
Fiscal Years Ending November 30,
2021 (remaining nine months)
$
16,932
2022
19,914
2023
13,921
2024
10,390
2025
5,240
Thereafter
11,211
Total payments
$
77,608
Less: imputed interest*
7,656
Total present value of lease payments
$
69,952
*Imputed interest represents the difference between undiscounted cash flows and discounted cash flows.</t>
        </is>
      </c>
    </row>
    <row r="6">
      <c r="A6" s="4" t="inlineStr">
        <is>
          <t>Schedule of Amounts Recorded in Consolidated Balance Sheet</t>
        </is>
      </c>
      <c r="B6" s="4" t="inlineStr">
        <is>
          <t>The following amounts were recorded in the Company's Consolidated Balance Sheet as of:
Operating leases
Balance sheet location
February 28, 2021
November 30, 2020
Operating lease Right of Use ("ROU") assets
Other assets, net
$
64,424
$
70,575
Current operating lease liabilities
Other accrued liabilities
22,389
23,055
Noncurrent operating lease liabilities
Other long-term liabilities
47,563
53,130</t>
        </is>
      </c>
    </row>
    <row r="7">
      <c r="A7" s="4" t="inlineStr">
        <is>
          <t>Schedule of Supplemental Cash Flow Information Related to Operating Leases</t>
        </is>
      </c>
      <c r="B7" s="4" t="inlineStr">
        <is>
          <t>The following table presents s Cash payments related to variable lease costs and short-term leases are not included in the measurement of operating lease liabilities, and, as such, are excluded from the amounts below
Three months ended
Cash flow information
February 28, 2021
February 29, 2020
Cash paid for amounts included in the measurement of lease liabilities
$
6,315
$
5,448
Non-cash ROU assets obtained in exchange for lease liabilities (subsequent to initial adoption)
712
1,296</t>
        </is>
      </c>
    </row>
    <row r="8">
      <c r="A8" s="4" t="inlineStr">
        <is>
          <t>Schedule of Weighted-Average Remaining Lease Term and Discount Rate</t>
        </is>
      </c>
      <c r="B8" s="4" t="inlineStr">
        <is>
          <t xml:space="preserve">The weighted-average remaining lease term and discount rate were as follows:
Three months ended
Operating lease term and discount rate
February 28, 2021
February 29, 2020
Weighted-average remaining lease term (years)
4.56
4.61
Weighted-average discount rate
4.17
%
4.3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Organization and Basis of Presentation - Additional Information (Details) - Concentrix - Separation of Customer Experience Services Business shares in Thousands</t>
        </is>
      </c>
      <c r="B1" s="2" t="inlineStr">
        <is>
          <t>Dec. 01, 2020shares</t>
        </is>
      </c>
    </row>
    <row r="2">
      <c r="A2" s="3" t="inlineStr">
        <is>
          <t>Segment Reporting Information [Line Items]</t>
        </is>
      </c>
    </row>
    <row r="3">
      <c r="A3" s="4" t="inlineStr">
        <is>
          <t>Date of separation</t>
        </is>
      </c>
      <c r="B3" s="4" t="inlineStr">
        <is>
          <t>Dec. 1,
		2020</t>
        </is>
      </c>
    </row>
    <row r="4">
      <c r="A4" s="4" t="inlineStr">
        <is>
          <t>Percentage of outstanding common stock distributed</t>
        </is>
      </c>
      <c r="B4" s="4" t="inlineStr">
        <is>
          <t>100.00%</t>
        </is>
      </c>
    </row>
    <row r="5">
      <c r="A5" s="4" t="inlineStr">
        <is>
          <t>Record date of distribution</t>
        </is>
      </c>
      <c r="B5" s="4" t="inlineStr">
        <is>
          <t>Nov. 17,
		2020</t>
        </is>
      </c>
    </row>
    <row r="6">
      <c r="A6" s="4" t="inlineStr">
        <is>
          <t>Stockholders of parent received share of common stock for every share converted</t>
        </is>
      </c>
      <c r="B6" s="5" t="n">
        <v>1</v>
      </c>
    </row>
    <row r="7">
      <c r="A7" s="4" t="inlineStr">
        <is>
          <t>Shares distributed</t>
        </is>
      </c>
      <c r="B7" s="5" t="n">
        <v>51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and Revenue Recognition - Additional Information (Details) - Customer</t>
        </is>
      </c>
      <c r="B1" s="2" t="inlineStr">
        <is>
          <t>3 Months Ended</t>
        </is>
      </c>
      <c r="D1" s="2" t="inlineStr">
        <is>
          <t>12 Months Ended</t>
        </is>
      </c>
    </row>
    <row r="2">
      <c r="B2" s="2" t="inlineStr">
        <is>
          <t>Feb. 28, 2021</t>
        </is>
      </c>
      <c r="C2" s="2" t="inlineStr">
        <is>
          <t>Feb. 29, 2020</t>
        </is>
      </c>
      <c r="D2" s="2" t="inlineStr">
        <is>
          <t>Nov. 30, 2020</t>
        </is>
      </c>
    </row>
    <row r="3">
      <c r="A3" s="4" t="inlineStr">
        <is>
          <t>Sales Revenue, Net | Customer Concentration Risk</t>
        </is>
      </c>
    </row>
    <row r="4">
      <c r="A4" s="3" t="inlineStr">
        <is>
          <t>Concentration Risk [Line Items]</t>
        </is>
      </c>
    </row>
    <row r="5">
      <c r="A5" s="4" t="inlineStr">
        <is>
          <t>Concentration risk, percentage</t>
        </is>
      </c>
      <c r="B5" s="4" t="inlineStr">
        <is>
          <t>18.00%</t>
        </is>
      </c>
      <c r="C5" s="4" t="inlineStr">
        <is>
          <t>19.00%</t>
        </is>
      </c>
    </row>
    <row r="6">
      <c r="A6" s="4" t="inlineStr">
        <is>
          <t>Number of customers accounted for 10% or more of consolidated revenue</t>
        </is>
      </c>
      <c r="B6" s="5" t="n">
        <v>1</v>
      </c>
      <c r="C6" s="5" t="n">
        <v>1</v>
      </c>
    </row>
    <row r="7">
      <c r="A7" s="4" t="inlineStr">
        <is>
          <t>Sales Revenue, Net | Supplier Concentration Risk | HP Inc</t>
        </is>
      </c>
    </row>
    <row r="8">
      <c r="A8" s="3" t="inlineStr">
        <is>
          <t>Concentration Risk [Line Items]</t>
        </is>
      </c>
    </row>
    <row r="9">
      <c r="A9" s="4" t="inlineStr">
        <is>
          <t>Concentration risk, percentage</t>
        </is>
      </c>
      <c r="B9" s="4" t="inlineStr">
        <is>
          <t>14.00%</t>
        </is>
      </c>
      <c r="C9" s="4" t="inlineStr">
        <is>
          <t>14.00%</t>
        </is>
      </c>
    </row>
    <row r="10">
      <c r="A10" s="4" t="inlineStr">
        <is>
          <t>Accounts Receivable | Customer Concentration Risk</t>
        </is>
      </c>
    </row>
    <row r="11">
      <c r="A11" s="3" t="inlineStr">
        <is>
          <t>Concentration Risk [Line Items]</t>
        </is>
      </c>
    </row>
    <row r="12">
      <c r="A12" s="4" t="inlineStr">
        <is>
          <t>Concentration risk, percentage</t>
        </is>
      </c>
      <c r="B12" s="4" t="inlineStr">
        <is>
          <t>17.00%</t>
        </is>
      </c>
      <c r="D12" s="4" t="inlineStr">
        <is>
          <t>15.00%</t>
        </is>
      </c>
    </row>
    <row r="13">
      <c r="A13" s="4" t="inlineStr">
        <is>
          <t>Number of customers exceeded 10 percent of total consolidated accounts receivable</t>
        </is>
      </c>
      <c r="B13" s="5" t="n">
        <v>1</v>
      </c>
      <c r="D13" s="5"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Feb. 28, 2021</t>
        </is>
      </c>
      <c r="C2" s="2" t="inlineStr">
        <is>
          <t>Feb. 29, 2020</t>
        </is>
      </c>
    </row>
    <row r="3">
      <c r="A3" s="3" t="inlineStr">
        <is>
          <t>Income Statement [Abstract]</t>
        </is>
      </c>
    </row>
    <row r="4">
      <c r="A4" s="4" t="inlineStr">
        <is>
          <t>Revenue</t>
        </is>
      </c>
      <c r="B4" s="6" t="n">
        <v>4939014</v>
      </c>
      <c r="C4" s="6" t="n">
        <v>4081024</v>
      </c>
    </row>
    <row r="5">
      <c r="A5" s="4" t="inlineStr">
        <is>
          <t>Cost of revenue</t>
        </is>
      </c>
      <c r="B5" s="5" t="n">
        <v>-4634447</v>
      </c>
      <c r="C5" s="5" t="n">
        <v>-3825920</v>
      </c>
    </row>
    <row r="6">
      <c r="A6" s="4" t="inlineStr">
        <is>
          <t>Gross profit</t>
        </is>
      </c>
      <c r="B6" s="5" t="n">
        <v>304567</v>
      </c>
      <c r="C6" s="5" t="n">
        <v>255105</v>
      </c>
    </row>
    <row r="7">
      <c r="A7" s="4" t="inlineStr">
        <is>
          <t>Selling, general and administrative expenses</t>
        </is>
      </c>
      <c r="B7" s="5" t="n">
        <v>-162820</v>
      </c>
      <c r="C7" s="5" t="n">
        <v>-154660</v>
      </c>
    </row>
    <row r="8">
      <c r="A8" s="4" t="inlineStr">
        <is>
          <t>Operating income</t>
        </is>
      </c>
      <c r="B8" s="5" t="n">
        <v>141748</v>
      </c>
      <c r="C8" s="5" t="n">
        <v>100445</v>
      </c>
    </row>
    <row r="9">
      <c r="A9" s="4" t="inlineStr">
        <is>
          <t>Interest expense and finance charges, net</t>
        </is>
      </c>
      <c r="B9" s="5" t="n">
        <v>-22838</v>
      </c>
      <c r="C9" s="5" t="n">
        <v>-18792</v>
      </c>
    </row>
    <row r="10">
      <c r="A10" s="4" t="inlineStr">
        <is>
          <t>Other expense, net</t>
        </is>
      </c>
      <c r="B10" s="5" t="n">
        <v>-1333</v>
      </c>
      <c r="C10" s="5" t="n">
        <v>-855</v>
      </c>
    </row>
    <row r="11">
      <c r="A11" s="4" t="inlineStr">
        <is>
          <t>Income from continuing operations before income taxes</t>
        </is>
      </c>
      <c r="B11" s="5" t="n">
        <v>117576</v>
      </c>
      <c r="C11" s="5" t="n">
        <v>80798</v>
      </c>
    </row>
    <row r="12">
      <c r="A12" s="4" t="inlineStr">
        <is>
          <t>Provision for income taxes</t>
        </is>
      </c>
      <c r="B12" s="5" t="n">
        <v>-29754</v>
      </c>
      <c r="C12" s="5" t="n">
        <v>-12284</v>
      </c>
    </row>
    <row r="13">
      <c r="A13" s="4" t="inlineStr">
        <is>
          <t>Income from continuing operations</t>
        </is>
      </c>
      <c r="B13" s="5" t="n">
        <v>87822</v>
      </c>
      <c r="C13" s="5" t="n">
        <v>68514</v>
      </c>
    </row>
    <row r="14">
      <c r="A14" s="4" t="inlineStr">
        <is>
          <t>Income from discontinued operations, net of taxes</t>
        </is>
      </c>
      <c r="B14" s="5" t="n">
        <v>0</v>
      </c>
      <c r="C14" s="5" t="n">
        <v>54070</v>
      </c>
    </row>
    <row r="15">
      <c r="A15" s="4" t="inlineStr">
        <is>
          <t>Net income</t>
        </is>
      </c>
      <c r="B15" s="6" t="n">
        <v>87822</v>
      </c>
      <c r="C15" s="6" t="n">
        <v>122584</v>
      </c>
    </row>
    <row r="16">
      <c r="A16" s="3" t="inlineStr">
        <is>
          <t>Basic</t>
        </is>
      </c>
    </row>
    <row r="17">
      <c r="A17" s="4" t="inlineStr">
        <is>
          <t>Continuing operations</t>
        </is>
      </c>
      <c r="B17" s="8" t="n">
        <v>1.7</v>
      </c>
      <c r="C17" s="8" t="n">
        <v>1.33</v>
      </c>
    </row>
    <row r="18">
      <c r="A18" s="4" t="inlineStr">
        <is>
          <t>Discontinued operations</t>
        </is>
      </c>
      <c r="B18" s="5" t="n">
        <v>0</v>
      </c>
      <c r="C18" s="9" t="n">
        <v>1.05</v>
      </c>
    </row>
    <row r="19">
      <c r="A19" s="4" t="inlineStr">
        <is>
          <t>Net income</t>
        </is>
      </c>
      <c r="B19" s="9" t="n">
        <v>1.7</v>
      </c>
      <c r="C19" s="9" t="n">
        <v>2.38</v>
      </c>
    </row>
    <row r="20">
      <c r="A20" s="3" t="inlineStr">
        <is>
          <t>Diluted</t>
        </is>
      </c>
    </row>
    <row r="21">
      <c r="A21" s="4" t="inlineStr">
        <is>
          <t>Continuing operations</t>
        </is>
      </c>
      <c r="B21" s="9" t="n">
        <v>1.69</v>
      </c>
      <c r="C21" s="9" t="n">
        <v>1.32</v>
      </c>
    </row>
    <row r="22">
      <c r="A22" s="4" t="inlineStr">
        <is>
          <t>Discontinued operations</t>
        </is>
      </c>
      <c r="B22" s="5" t="n">
        <v>0</v>
      </c>
      <c r="C22" s="9" t="n">
        <v>1.04</v>
      </c>
    </row>
    <row r="23">
      <c r="A23" s="4" t="inlineStr">
        <is>
          <t>Net income</t>
        </is>
      </c>
      <c r="B23" s="8" t="n">
        <v>1.69</v>
      </c>
      <c r="C23" s="8" t="n">
        <v>2.36</v>
      </c>
    </row>
    <row r="24">
      <c r="A24" s="3" t="inlineStr">
        <is>
          <t>Weighted-average common shares outstanding:</t>
        </is>
      </c>
    </row>
    <row r="25">
      <c r="A25" s="4" t="inlineStr">
        <is>
          <t>Basic</t>
        </is>
      </c>
      <c r="B25" s="5" t="n">
        <v>51145</v>
      </c>
      <c r="C25" s="5" t="n">
        <v>50815</v>
      </c>
    </row>
    <row r="26">
      <c r="A26" s="4" t="inlineStr">
        <is>
          <t>Diluted</t>
        </is>
      </c>
      <c r="B26" s="5" t="n">
        <v>51563</v>
      </c>
      <c r="C26" s="5" t="n">
        <v>51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3 Months Ended</t>
        </is>
      </c>
    </row>
    <row r="2">
      <c r="B2" s="2" t="inlineStr">
        <is>
          <t>Feb. 28, 2021</t>
        </is>
      </c>
    </row>
    <row r="3">
      <c r="A3" s="4" t="inlineStr">
        <is>
          <t>ASU 2018-14</t>
        </is>
      </c>
    </row>
    <row r="4">
      <c r="A4" s="3" t="inlineStr">
        <is>
          <t>Recently Adopted Accounting Pronouncements [Line Items]</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ASU 2018-13</t>
        </is>
      </c>
    </row>
    <row r="8">
      <c r="A8" s="3" t="inlineStr">
        <is>
          <t>Recently Adopted Accounting Pronouncements [Line Items]</t>
        </is>
      </c>
    </row>
    <row r="9">
      <c r="A9" s="4" t="inlineStr">
        <is>
          <t>Change in accounting principle, accounting standards update, adopted</t>
        </is>
      </c>
      <c r="B9" s="4" t="inlineStr">
        <is>
          <t>true</t>
        </is>
      </c>
    </row>
    <row r="10">
      <c r="A10" s="4" t="inlineStr">
        <is>
          <t>Change in accounting principle, accounting standards update, immaterial effect</t>
        </is>
      </c>
      <c r="B10" s="4" t="inlineStr">
        <is>
          <t>true</t>
        </is>
      </c>
    </row>
    <row r="11">
      <c r="A11" s="4" t="inlineStr">
        <is>
          <t>Change in accounting principle, accounting standards update, adoption date</t>
        </is>
      </c>
      <c r="B11" s="4" t="inlineStr">
        <is>
          <t>Dec. 1,
		2020</t>
        </is>
      </c>
    </row>
    <row r="12">
      <c r="A12" s="4" t="inlineStr">
        <is>
          <t>ASU 2016-13</t>
        </is>
      </c>
    </row>
    <row r="13">
      <c r="A13" s="3" t="inlineStr">
        <is>
          <t>Recently Adopted Accounting Pronouncements [Line Items]</t>
        </is>
      </c>
    </row>
    <row r="14">
      <c r="A14" s="4" t="inlineStr">
        <is>
          <t>Change in accounting principle, accounting standards update, adopted</t>
        </is>
      </c>
      <c r="B14" s="4" t="inlineStr">
        <is>
          <t>true</t>
        </is>
      </c>
    </row>
    <row r="15">
      <c r="A15" s="4" t="inlineStr">
        <is>
          <t>Change in accounting principle, accounting standards update, immaterial effect</t>
        </is>
      </c>
      <c r="B15" s="4" t="inlineStr">
        <is>
          <t>true</t>
        </is>
      </c>
    </row>
    <row r="16">
      <c r="A16" s="4" t="inlineStr">
        <is>
          <t>Change in accounting principle, accounting standards update, adoption date</t>
        </is>
      </c>
      <c r="B16" s="4" t="inlineStr">
        <is>
          <t>Dec. 1,
		2020</t>
        </is>
      </c>
    </row>
    <row r="17">
      <c r="A17" s="4" t="inlineStr">
        <is>
          <t>Maximum</t>
        </is>
      </c>
    </row>
    <row r="18">
      <c r="A18" s="3" t="inlineStr">
        <is>
          <t>Recently Adopted Accounting Pronouncements [Line Items]</t>
        </is>
      </c>
    </row>
    <row r="19">
      <c r="A19" s="4" t="inlineStr">
        <is>
          <t>Services revenue as a percentage of total net revenue</t>
        </is>
      </c>
      <c r="B19"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Discontinued Operations Income Statement (Details) - USD ($)</t>
        </is>
      </c>
      <c r="B1" s="2" t="inlineStr">
        <is>
          <t>3 Months Ended</t>
        </is>
      </c>
    </row>
    <row r="2">
      <c r="B2" s="2" t="inlineStr">
        <is>
          <t>Feb. 28, 2021</t>
        </is>
      </c>
      <c r="C2" s="2" t="inlineStr">
        <is>
          <t>Feb. 29, 2020</t>
        </is>
      </c>
    </row>
    <row r="3">
      <c r="A3" s="3" t="inlineStr">
        <is>
          <t>Income Statement Balance Sheet And Additional Disclosures By Disposal Groups Including Discontinued Operations [Line Items]</t>
        </is>
      </c>
    </row>
    <row r="4">
      <c r="A4" s="4" t="inlineStr">
        <is>
          <t>Revenue</t>
        </is>
      </c>
      <c r="B4" s="6" t="n">
        <v>0</v>
      </c>
    </row>
    <row r="5">
      <c r="A5" s="4" t="inlineStr">
        <is>
          <t>Concentrix</t>
        </is>
      </c>
    </row>
    <row r="6">
      <c r="A6" s="3" t="inlineStr">
        <is>
          <t>Income Statement Balance Sheet And Additional Disclosures By Disposal Groups Including Discontinued Operations [Line Items]</t>
        </is>
      </c>
    </row>
    <row r="7">
      <c r="A7" s="4" t="inlineStr">
        <is>
          <t>Revenue</t>
        </is>
      </c>
      <c r="C7" s="6" t="n">
        <v>1188619000</v>
      </c>
    </row>
    <row r="8">
      <c r="A8" s="4" t="inlineStr">
        <is>
          <t>Costs and expenses</t>
        </is>
      </c>
      <c r="C8" s="5" t="n">
        <v>-1100409000</v>
      </c>
    </row>
    <row r="9">
      <c r="A9" s="4" t="inlineStr">
        <is>
          <t>Interest expense and finance charges and others, net</t>
        </is>
      </c>
      <c r="C9" s="5" t="n">
        <v>-14349000</v>
      </c>
    </row>
    <row r="10">
      <c r="A10" s="4" t="inlineStr">
        <is>
          <t>Income from discontinued operations before taxes</t>
        </is>
      </c>
      <c r="C10" s="5" t="n">
        <v>73861000</v>
      </c>
    </row>
    <row r="11">
      <c r="A11" s="4" t="inlineStr">
        <is>
          <t>Provision for income taxes</t>
        </is>
      </c>
      <c r="C11" s="5" t="n">
        <v>-19791000</v>
      </c>
    </row>
    <row r="12">
      <c r="A12" s="4" t="inlineStr">
        <is>
          <t>Income from discontinued operations, net of taxes</t>
        </is>
      </c>
      <c r="C12" s="6" t="n">
        <v>5407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iscontinued Operations - Additional Information (Details) - USD ($)</t>
        </is>
      </c>
      <c r="B1" s="2" t="inlineStr">
        <is>
          <t>Dec. 01, 2020</t>
        </is>
      </c>
      <c r="C1" s="2" t="inlineStr">
        <is>
          <t>Feb. 28, 2021</t>
        </is>
      </c>
      <c r="D1" s="2" t="inlineStr">
        <is>
          <t>Feb. 29, 2020</t>
        </is>
      </c>
    </row>
    <row r="2">
      <c r="A2" s="3" t="inlineStr">
        <is>
          <t>Discontinued Operations And Disposal Groups [Abstract]</t>
        </is>
      </c>
    </row>
    <row r="3">
      <c r="A3" s="4" t="inlineStr">
        <is>
          <t>Revenues</t>
        </is>
      </c>
      <c r="C3" s="6" t="n">
        <v>0</v>
      </c>
    </row>
    <row r="4">
      <c r="A4" s="4" t="inlineStr">
        <is>
          <t>Costs and expenses</t>
        </is>
      </c>
      <c r="C4" s="5" t="n">
        <v>0</v>
      </c>
    </row>
    <row r="5">
      <c r="A5" s="4" t="inlineStr">
        <is>
          <t>Non-cash items</t>
        </is>
      </c>
      <c r="C5" s="5" t="n">
        <v>0</v>
      </c>
    </row>
    <row r="6">
      <c r="A6" s="4" t="inlineStr">
        <is>
          <t>capital expenditures</t>
        </is>
      </c>
      <c r="C6" s="6" t="n">
        <v>0</v>
      </c>
      <c r="D6" s="6" t="n">
        <v>43888000</v>
      </c>
    </row>
    <row r="7">
      <c r="A7" s="4" t="inlineStr">
        <is>
          <t>Accumulated other comprehensive income, transfer related to separation</t>
        </is>
      </c>
      <c r="B7" s="6" t="n">
        <v>3813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Non-Cash Items and Capital Expenditures of Discontinued Operations (Details) - USD ($)</t>
        </is>
      </c>
      <c r="B1" s="2" t="inlineStr">
        <is>
          <t>3 Months Ended</t>
        </is>
      </c>
    </row>
    <row r="2">
      <c r="B2" s="2" t="inlineStr">
        <is>
          <t>Feb. 28, 2021</t>
        </is>
      </c>
      <c r="C2" s="2" t="inlineStr">
        <is>
          <t>Feb. 29, 2020</t>
        </is>
      </c>
    </row>
    <row r="3">
      <c r="A3" s="3" t="inlineStr">
        <is>
          <t>Operating activities:</t>
        </is>
      </c>
    </row>
    <row r="4">
      <c r="A4" s="4" t="inlineStr">
        <is>
          <t>Depreciation and amortization</t>
        </is>
      </c>
      <c r="C4" s="6" t="n">
        <v>68794000</v>
      </c>
    </row>
    <row r="5">
      <c r="A5" s="4" t="inlineStr">
        <is>
          <t>Share-based compensation</t>
        </is>
      </c>
      <c r="C5" s="5" t="n">
        <v>4191000</v>
      </c>
    </row>
    <row r="6">
      <c r="A6" s="4" t="inlineStr">
        <is>
          <t>Provision for doubtful accounts</t>
        </is>
      </c>
      <c r="C6" s="5" t="n">
        <v>1501000</v>
      </c>
    </row>
    <row r="7">
      <c r="A7" s="4" t="inlineStr">
        <is>
          <t>Deferred income taxes</t>
        </is>
      </c>
      <c r="C7" s="5" t="n">
        <v>-7036000</v>
      </c>
    </row>
    <row r="8">
      <c r="A8" s="4" t="inlineStr">
        <is>
          <t>Unrealized foreign exchange (gains) losses</t>
        </is>
      </c>
      <c r="C8" s="5" t="n">
        <v>-3180000</v>
      </c>
    </row>
    <row r="9">
      <c r="A9" s="3" t="inlineStr">
        <is>
          <t>Investing activities:</t>
        </is>
      </c>
    </row>
    <row r="10">
      <c r="A10" s="4" t="inlineStr">
        <is>
          <t>Purchases of property and equipment</t>
        </is>
      </c>
      <c r="B10" s="6" t="n">
        <v>0</v>
      </c>
      <c r="C10" s="6" t="n">
        <v>4388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Operations Consolidated Balance Sheet (Details) - USD ($) $ in Thousands</t>
        </is>
      </c>
      <c r="B1" s="2" t="inlineStr">
        <is>
          <t>Feb. 28, 2021</t>
        </is>
      </c>
      <c r="C1" s="2" t="inlineStr">
        <is>
          <t>Nov. 30, 2020</t>
        </is>
      </c>
    </row>
    <row r="2">
      <c r="A2" s="3" t="inlineStr">
        <is>
          <t>Discontinued Operations And Disposal Groups [Abstract]</t>
        </is>
      </c>
    </row>
    <row r="3">
      <c r="A3" s="4" t="inlineStr">
        <is>
          <t>Cash and cash equivalents</t>
        </is>
      </c>
      <c r="C3" s="6" t="n">
        <v>152656</v>
      </c>
    </row>
    <row r="4">
      <c r="A4" s="4" t="inlineStr">
        <is>
          <t>Accounts receivable, net</t>
        </is>
      </c>
      <c r="C4" s="5" t="n">
        <v>1079086</v>
      </c>
    </row>
    <row r="5">
      <c r="A5" s="4" t="inlineStr">
        <is>
          <t>Other current assets</t>
        </is>
      </c>
      <c r="C5" s="5" t="n">
        <v>189323</v>
      </c>
    </row>
    <row r="6">
      <c r="A6" s="4" t="inlineStr">
        <is>
          <t>Current assets of discontinued operations</t>
        </is>
      </c>
      <c r="B6" s="6" t="n">
        <v>0</v>
      </c>
      <c r="C6" s="5" t="n">
        <v>1421065</v>
      </c>
    </row>
    <row r="7">
      <c r="A7" s="4" t="inlineStr">
        <is>
          <t>Property and equipment, net</t>
        </is>
      </c>
      <c r="C7" s="5" t="n">
        <v>451649</v>
      </c>
    </row>
    <row r="8">
      <c r="A8" s="4" t="inlineStr">
        <is>
          <t>Goodwill</t>
        </is>
      </c>
      <c r="C8" s="5" t="n">
        <v>1836050</v>
      </c>
    </row>
    <row r="9">
      <c r="A9" s="4" t="inlineStr">
        <is>
          <t>Intangible assets, net</t>
        </is>
      </c>
      <c r="C9" s="5" t="n">
        <v>798959</v>
      </c>
    </row>
    <row r="10">
      <c r="A10" s="4" t="inlineStr">
        <is>
          <t>Deferred tax assets</t>
        </is>
      </c>
      <c r="C10" s="5" t="n">
        <v>47423</v>
      </c>
    </row>
    <row r="11">
      <c r="A11" s="4" t="inlineStr">
        <is>
          <t>Other assets</t>
        </is>
      </c>
      <c r="C11" s="5" t="n">
        <v>620099</v>
      </c>
    </row>
    <row r="12">
      <c r="A12" s="4" t="inlineStr">
        <is>
          <t>Noncurrent assets of discontinued operations</t>
        </is>
      </c>
      <c r="B12" s="5" t="n">
        <v>0</v>
      </c>
      <c r="C12" s="5" t="n">
        <v>3754180</v>
      </c>
    </row>
    <row r="13">
      <c r="A13" s="4" t="inlineStr">
        <is>
          <t>Borrowings, current</t>
        </is>
      </c>
      <c r="C13" s="5" t="n">
        <v>33756</v>
      </c>
    </row>
    <row r="14">
      <c r="A14" s="4" t="inlineStr">
        <is>
          <t>Accounts payable</t>
        </is>
      </c>
      <c r="C14" s="5" t="n">
        <v>140575</v>
      </c>
    </row>
    <row r="15">
      <c r="A15" s="4" t="inlineStr">
        <is>
          <t>Accrued compensation and benefits</t>
        </is>
      </c>
      <c r="C15" s="5" t="n">
        <v>419715</v>
      </c>
    </row>
    <row r="16">
      <c r="A16" s="4" t="inlineStr">
        <is>
          <t>Other accrued liabilities</t>
        </is>
      </c>
      <c r="C16" s="5" t="n">
        <v>371069</v>
      </c>
    </row>
    <row r="17">
      <c r="A17" s="4" t="inlineStr">
        <is>
          <t>Income taxes payable</t>
        </is>
      </c>
      <c r="C17" s="5" t="n">
        <v>20725</v>
      </c>
    </row>
    <row r="18">
      <c r="A18" s="4" t="inlineStr">
        <is>
          <t>Current liabilities of discontinued operations</t>
        </is>
      </c>
      <c r="B18" s="5" t="n">
        <v>0</v>
      </c>
      <c r="C18" s="5" t="n">
        <v>985840</v>
      </c>
    </row>
    <row r="19">
      <c r="A19" s="4" t="inlineStr">
        <is>
          <t>Long-term borrowings</t>
        </is>
      </c>
      <c r="C19" s="5" t="n">
        <v>1111362</v>
      </c>
    </row>
    <row r="20">
      <c r="A20" s="4" t="inlineStr">
        <is>
          <t>Other long-term liabilities</t>
        </is>
      </c>
      <c r="C20" s="5" t="n">
        <v>601885</v>
      </c>
    </row>
    <row r="21">
      <c r="A21" s="4" t="inlineStr">
        <is>
          <t>Deferred tax liabilities</t>
        </is>
      </c>
      <c r="C21" s="5" t="n">
        <v>153560</v>
      </c>
    </row>
    <row r="22">
      <c r="A22" s="4" t="inlineStr">
        <is>
          <t>Noncurrent liabilities of discontinued operations</t>
        </is>
      </c>
      <c r="B22" s="6" t="n">
        <v>0</v>
      </c>
      <c r="C22" s="6" t="n">
        <v>18668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Awards Granted (Details) - USD ($) shares in Thousands, $ in Thousands</t>
        </is>
      </c>
      <c r="B1" s="2" t="inlineStr">
        <is>
          <t>3 Months Ended</t>
        </is>
      </c>
    </row>
    <row r="2">
      <c r="B2" s="2" t="inlineStr">
        <is>
          <t>Feb. 28, 2021</t>
        </is>
      </c>
      <c r="C2" s="2" t="inlineStr">
        <is>
          <t>Feb. 29, 2020</t>
        </is>
      </c>
    </row>
    <row r="3">
      <c r="A3" s="3" t="inlineStr">
        <is>
          <t>Share Based Compensation Arrangement By Share Based Payment Award [Line Items]</t>
        </is>
      </c>
    </row>
    <row r="4">
      <c r="A4" s="4" t="inlineStr">
        <is>
          <t>Shares awarded</t>
        </is>
      </c>
      <c r="B4" s="5" t="n">
        <v>436</v>
      </c>
      <c r="C4" s="5" t="n">
        <v>5</v>
      </c>
    </row>
    <row r="5">
      <c r="A5" s="4" t="inlineStr">
        <is>
          <t>Fair value of grants</t>
        </is>
      </c>
      <c r="B5" s="6" t="n">
        <v>32295</v>
      </c>
      <c r="C5" s="6" t="n">
        <v>782</v>
      </c>
    </row>
    <row r="6">
      <c r="A6" s="4" t="inlineStr">
        <is>
          <t>Stock Options</t>
        </is>
      </c>
    </row>
    <row r="7">
      <c r="A7" s="3" t="inlineStr">
        <is>
          <t>Share Based Compensation Arrangement By Share Based Payment Award [Line Items]</t>
        </is>
      </c>
    </row>
    <row r="8">
      <c r="A8" s="4" t="inlineStr">
        <is>
          <t>Shares awarded</t>
        </is>
      </c>
      <c r="B8" s="5" t="n">
        <v>98</v>
      </c>
      <c r="C8" s="5" t="n">
        <v>0</v>
      </c>
    </row>
    <row r="9">
      <c r="A9" s="4" t="inlineStr">
        <is>
          <t>Fair value of grants</t>
        </is>
      </c>
      <c r="B9" s="6" t="n">
        <v>2995</v>
      </c>
      <c r="C9" s="6" t="n">
        <v>0</v>
      </c>
    </row>
    <row r="10">
      <c r="A10" s="4" t="inlineStr">
        <is>
          <t>Restricted Stock Awards</t>
        </is>
      </c>
    </row>
    <row r="11">
      <c r="A11" s="3" t="inlineStr">
        <is>
          <t>Share Based Compensation Arrangement By Share Based Payment Award [Line Items]</t>
        </is>
      </c>
    </row>
    <row r="12">
      <c r="A12" s="4" t="inlineStr">
        <is>
          <t>Shares awarded</t>
        </is>
      </c>
      <c r="B12" s="5" t="n">
        <v>239</v>
      </c>
      <c r="C12" s="5" t="n">
        <v>5</v>
      </c>
    </row>
    <row r="13">
      <c r="A13" s="4" t="inlineStr">
        <is>
          <t>Fair value of grants</t>
        </is>
      </c>
      <c r="B13" s="6" t="n">
        <v>21638</v>
      </c>
      <c r="C13" s="6" t="n">
        <v>757</v>
      </c>
    </row>
    <row r="14">
      <c r="A14" s="4" t="inlineStr">
        <is>
          <t>Restricted Stock Units</t>
        </is>
      </c>
    </row>
    <row r="15">
      <c r="A15" s="3" t="inlineStr">
        <is>
          <t>Share Based Compensation Arrangement By Share Based Payment Award [Line Items]</t>
        </is>
      </c>
    </row>
    <row r="16">
      <c r="A16" s="4" t="inlineStr">
        <is>
          <t>Shares awarded</t>
        </is>
      </c>
      <c r="B16" s="5" t="n">
        <v>99</v>
      </c>
      <c r="C16" s="5" t="n">
        <v>0</v>
      </c>
    </row>
    <row r="17">
      <c r="A17" s="4" t="inlineStr">
        <is>
          <t>Fair value of grants</t>
        </is>
      </c>
      <c r="B17" s="6" t="n">
        <v>7662</v>
      </c>
      <c r="C17" s="6"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Expenses (Details) - USD ($) $ in Thousands</t>
        </is>
      </c>
      <c r="B1" s="2" t="inlineStr">
        <is>
          <t>3 Months Ended</t>
        </is>
      </c>
    </row>
    <row r="2">
      <c r="B2" s="2" t="inlineStr">
        <is>
          <t>Feb. 28, 2021</t>
        </is>
      </c>
      <c r="C2" s="2" t="inlineStr">
        <is>
          <t>Feb. 29, 2020</t>
        </is>
      </c>
    </row>
    <row r="3">
      <c r="A3" s="3" t="inlineStr">
        <is>
          <t>Employee Service Share Based Compensation Allocation Of Recognized Period Costs [Line Items]</t>
        </is>
      </c>
    </row>
    <row r="4">
      <c r="A4" s="4" t="inlineStr">
        <is>
          <t>Tax benefit recorded in the provision for income taxes</t>
        </is>
      </c>
      <c r="B4" s="6" t="n">
        <v>-1222</v>
      </c>
      <c r="C4" s="6" t="n">
        <v>-1148</v>
      </c>
    </row>
    <row r="5">
      <c r="A5" s="4" t="inlineStr">
        <is>
          <t>Effect on net income</t>
        </is>
      </c>
      <c r="B5" s="5" t="n">
        <v>3665</v>
      </c>
      <c r="C5" s="5" t="n">
        <v>3451</v>
      </c>
    </row>
    <row r="6">
      <c r="A6" s="4" t="inlineStr">
        <is>
          <t>Selling, General and Administrative Expenses</t>
        </is>
      </c>
    </row>
    <row r="7">
      <c r="A7" s="3" t="inlineStr">
        <is>
          <t>Employee Service Share Based Compensation Allocation Of Recognized Period Costs [Line Items]</t>
        </is>
      </c>
    </row>
    <row r="8">
      <c r="A8" s="4" t="inlineStr">
        <is>
          <t>Total share-based compensation (recorded in selling, general and administrative expenses)</t>
        </is>
      </c>
      <c r="B8" s="6" t="n">
        <v>4887</v>
      </c>
      <c r="C8" s="6" t="n">
        <v>4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s)</t>
        </is>
      </c>
      <c r="B1" s="2" t="inlineStr">
        <is>
          <t>Nov. 30, 2020shares</t>
        </is>
      </c>
    </row>
    <row r="2">
      <c r="A2" s="4" t="inlineStr">
        <is>
          <t>Employee Matters Agreement</t>
        </is>
      </c>
    </row>
    <row r="3">
      <c r="A3" s="3" t="inlineStr">
        <is>
          <t>Share Based Compensation Arrangement By Share Based Payment Award [Line Items]</t>
        </is>
      </c>
    </row>
    <row r="4">
      <c r="A4" s="4" t="inlineStr">
        <is>
          <t>Awards outstanding</t>
        </is>
      </c>
      <c r="B4" s="5" t="n">
        <v>145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ash, Cash Equivalents and Restricted Cash (Details) - USD ($) $ in Thousands</t>
        </is>
      </c>
      <c r="B1" s="2" t="inlineStr">
        <is>
          <t>Feb. 28, 2021</t>
        </is>
      </c>
      <c r="C1" s="2" t="inlineStr">
        <is>
          <t>Nov. 30, 2020</t>
        </is>
      </c>
    </row>
    <row r="2">
      <c r="A2" s="3" t="inlineStr">
        <is>
          <t>Organization Consolidation And Presentation Of Financial Statements [Abstract]</t>
        </is>
      </c>
    </row>
    <row r="3">
      <c r="A3" s="4" t="inlineStr">
        <is>
          <t>Cash and cash equivalents</t>
        </is>
      </c>
      <c r="B3" s="6" t="n">
        <v>1443748</v>
      </c>
      <c r="C3" s="6" t="n">
        <v>1412016</v>
      </c>
    </row>
    <row r="4">
      <c r="A4" s="4" t="inlineStr">
        <is>
          <t>Restricted cash included in other current assets</t>
        </is>
      </c>
      <c r="B4" s="5" t="n">
        <v>477</v>
      </c>
      <c r="C4" s="5" t="n">
        <v>504</v>
      </c>
    </row>
    <row r="5">
      <c r="A5" s="4" t="inlineStr">
        <is>
          <t>Cash, cash equivalents and restricted cash</t>
        </is>
      </c>
      <c r="B5" s="6" t="n">
        <v>1444225</v>
      </c>
      <c r="C5" s="6" t="n">
        <v>14125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Feb. 28, 2021</t>
        </is>
      </c>
      <c r="C1" s="2" t="inlineStr">
        <is>
          <t>Nov. 30, 2020</t>
        </is>
      </c>
    </row>
    <row r="2">
      <c r="A2" s="3" t="inlineStr">
        <is>
          <t>Balance Sheet Components [Abstract]</t>
        </is>
      </c>
    </row>
    <row r="3">
      <c r="A3" s="4" t="inlineStr">
        <is>
          <t>Accounts receivable</t>
        </is>
      </c>
      <c r="B3" s="6" t="n">
        <v>2445732</v>
      </c>
      <c r="C3" s="6" t="n">
        <v>2859064</v>
      </c>
    </row>
    <row r="4">
      <c r="A4" s="4" t="inlineStr">
        <is>
          <t>Less: Allowance for doubtful accounts</t>
        </is>
      </c>
      <c r="B4" s="5" t="n">
        <v>-64668</v>
      </c>
      <c r="C4" s="5" t="n">
        <v>-67361</v>
      </c>
    </row>
    <row r="5">
      <c r="A5" s="4" t="inlineStr">
        <is>
          <t>Accounts receivable, net</t>
        </is>
      </c>
      <c r="B5" s="6" t="n">
        <v>2381064</v>
      </c>
      <c r="C5" s="6" t="n">
        <v>2791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Feb. 28, 2021</t>
        </is>
      </c>
      <c r="C2" s="2" t="inlineStr">
        <is>
          <t>Feb. 29, 2020</t>
        </is>
      </c>
    </row>
    <row r="3">
      <c r="A3" s="3" t="inlineStr">
        <is>
          <t>Statement Of Income And Comprehensive Income [Abstract]</t>
        </is>
      </c>
    </row>
    <row r="4">
      <c r="A4" s="4" t="inlineStr">
        <is>
          <t>Net income</t>
        </is>
      </c>
      <c r="B4" s="6" t="n">
        <v>87822</v>
      </c>
      <c r="C4" s="6" t="n">
        <v>122584</v>
      </c>
    </row>
    <row r="5">
      <c r="A5" s="3" t="inlineStr">
        <is>
          <t>Other comprehensive income (loss):</t>
        </is>
      </c>
    </row>
    <row r="6">
      <c r="A6" s="4" t="inlineStr">
        <is>
          <t>Change in unrealized gains or losses of defined benefit plans, net of taxes of $0 for both the three months ended February 28, 2021 and February 29, 2020</t>
        </is>
      </c>
      <c r="B6" s="5" t="n">
        <v>0</v>
      </c>
      <c r="C6" s="5" t="n">
        <v>217</v>
      </c>
    </row>
    <row r="7">
      <c r="A7" s="4" t="inlineStr">
        <is>
          <t>Unrealized gains (losses) on cash flow hedges during the period, net of taxes of $(38) and $9,963 for the three months ended February 28, 2021 and February 29, 2020, respectively</t>
        </is>
      </c>
      <c r="B7" s="5" t="n">
        <v>3017</v>
      </c>
      <c r="C7" s="5" t="n">
        <v>-24984</v>
      </c>
    </row>
    <row r="8">
      <c r="A8" s="4" t="inlineStr">
        <is>
          <t>Reclassification of net (gains) losses on cash flow hedges to net income, net of tax expense (benefit) of $(2,539) and $347 for the three months ended February 28, 2021 and February 29, 2020, respectively</t>
        </is>
      </c>
      <c r="B8" s="5" t="n">
        <v>7788</v>
      </c>
      <c r="C8" s="5" t="n">
        <v>-1194</v>
      </c>
    </row>
    <row r="9">
      <c r="A9" s="4" t="inlineStr">
        <is>
          <t>Total change in unrealized gains (losses) on cash flow hedges, net of taxes</t>
        </is>
      </c>
      <c r="B9" s="5" t="n">
        <v>10805</v>
      </c>
      <c r="C9" s="5" t="n">
        <v>-26178</v>
      </c>
    </row>
    <row r="10">
      <c r="A10" s="4" t="inlineStr">
        <is>
          <t>Foreign currency translation adjustments, net of taxes of $(844) and $146 for the three months ended February 28, 2021 and February 29, 2020, respectively</t>
        </is>
      </c>
      <c r="B10" s="5" t="n">
        <v>-20</v>
      </c>
      <c r="C10" s="5" t="n">
        <v>-18919</v>
      </c>
    </row>
    <row r="11">
      <c r="A11" s="4" t="inlineStr">
        <is>
          <t>Other comprehensive income (loss)</t>
        </is>
      </c>
      <c r="B11" s="5" t="n">
        <v>10785</v>
      </c>
      <c r="C11" s="5" t="n">
        <v>-44880</v>
      </c>
    </row>
    <row r="12">
      <c r="A12" s="4" t="inlineStr">
        <is>
          <t>Comprehensive income</t>
        </is>
      </c>
      <c r="B12" s="6" t="n">
        <v>98607</v>
      </c>
      <c r="C12" s="6" t="n">
        <v>77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Receivables from Vendors, Net (Details) - USD ($) $ in Thousands</t>
        </is>
      </c>
      <c r="B1" s="2" t="inlineStr">
        <is>
          <t>Feb. 28, 2021</t>
        </is>
      </c>
      <c r="C1" s="2" t="inlineStr">
        <is>
          <t>Nov. 30, 2020</t>
        </is>
      </c>
    </row>
    <row r="2">
      <c r="A2" s="3" t="inlineStr">
        <is>
          <t>Balance Sheet Components [Abstract]</t>
        </is>
      </c>
    </row>
    <row r="3">
      <c r="A3" s="4" t="inlineStr">
        <is>
          <t>Receivables from vendors</t>
        </is>
      </c>
      <c r="B3" s="6" t="n">
        <v>267690</v>
      </c>
      <c r="C3" s="6" t="n">
        <v>291453</v>
      </c>
    </row>
    <row r="4">
      <c r="A4" s="4" t="inlineStr">
        <is>
          <t>Less: Allowance for doubtful accounts</t>
        </is>
      </c>
      <c r="B4" s="5" t="n">
        <v>-5708</v>
      </c>
      <c r="C4" s="5" t="n">
        <v>-5125</v>
      </c>
    </row>
    <row r="5">
      <c r="A5" s="4" t="inlineStr">
        <is>
          <t>Receivables from vendors, net</t>
        </is>
      </c>
      <c r="B5" s="6" t="n">
        <v>261982</v>
      </c>
      <c r="C5" s="6" t="n">
        <v>2863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Feb. 28, 2021</t>
        </is>
      </c>
      <c r="C1" s="2" t="inlineStr">
        <is>
          <t>Nov. 30, 2020</t>
        </is>
      </c>
    </row>
    <row r="2">
      <c r="A2" s="3" t="inlineStr">
        <is>
          <t>Property, Plant and Equipment [Line Items]</t>
        </is>
      </c>
    </row>
    <row r="3">
      <c r="A3" s="4" t="inlineStr">
        <is>
          <t>Total property and equipment, gross</t>
        </is>
      </c>
      <c r="B3" s="6" t="n">
        <v>346025</v>
      </c>
      <c r="C3" s="6" t="n">
        <v>342108</v>
      </c>
    </row>
    <row r="4">
      <c r="A4" s="4" t="inlineStr">
        <is>
          <t>Less: Accumulated depreciation</t>
        </is>
      </c>
      <c r="B4" s="5" t="n">
        <v>-190156</v>
      </c>
      <c r="C4" s="5" t="n">
        <v>-184464</v>
      </c>
    </row>
    <row r="5">
      <c r="A5" s="4" t="inlineStr">
        <is>
          <t>Property and equipment, net</t>
        </is>
      </c>
      <c r="B5" s="5" t="n">
        <v>155869</v>
      </c>
      <c r="C5" s="5" t="n">
        <v>157645</v>
      </c>
    </row>
    <row r="6">
      <c r="A6" s="4" t="inlineStr">
        <is>
          <t>Land</t>
        </is>
      </c>
    </row>
    <row r="7">
      <c r="A7" s="3" t="inlineStr">
        <is>
          <t>Property, Plant and Equipment [Line Items]</t>
        </is>
      </c>
    </row>
    <row r="8">
      <c r="A8" s="4" t="inlineStr">
        <is>
          <t>Total property and equipment, gross</t>
        </is>
      </c>
      <c r="B8" s="5" t="n">
        <v>18498</v>
      </c>
      <c r="C8" s="5" t="n">
        <v>18400</v>
      </c>
    </row>
    <row r="9">
      <c r="A9" s="4" t="inlineStr">
        <is>
          <t>Equipment, Computers and Software</t>
        </is>
      </c>
    </row>
    <row r="10">
      <c r="A10" s="3" t="inlineStr">
        <is>
          <t>Property, Plant and Equipment [Line Items]</t>
        </is>
      </c>
    </row>
    <row r="11">
      <c r="A11" s="4" t="inlineStr">
        <is>
          <t>Total property and equipment, gross</t>
        </is>
      </c>
      <c r="B11" s="5" t="n">
        <v>146530</v>
      </c>
      <c r="C11" s="5" t="n">
        <v>143791</v>
      </c>
    </row>
    <row r="12">
      <c r="A12" s="4" t="inlineStr">
        <is>
          <t>Furniture and Fixtures</t>
        </is>
      </c>
    </row>
    <row r="13">
      <c r="A13" s="3" t="inlineStr">
        <is>
          <t>Property, Plant and Equipment [Line Items]</t>
        </is>
      </c>
    </row>
    <row r="14">
      <c r="A14" s="4" t="inlineStr">
        <is>
          <t>Total property and equipment, gross</t>
        </is>
      </c>
      <c r="B14" s="5" t="n">
        <v>30356</v>
      </c>
      <c r="C14" s="5" t="n">
        <v>30355</v>
      </c>
    </row>
    <row r="15">
      <c r="A15" s="4" t="inlineStr">
        <is>
          <t>Buildings, Building Improvements and Leasehold Improvements</t>
        </is>
      </c>
    </row>
    <row r="16">
      <c r="A16" s="3" t="inlineStr">
        <is>
          <t>Property, Plant and Equipment [Line Items]</t>
        </is>
      </c>
    </row>
    <row r="17">
      <c r="A17" s="4" t="inlineStr">
        <is>
          <t>Total property and equipment, gross</t>
        </is>
      </c>
      <c r="B17" s="5" t="n">
        <v>148509</v>
      </c>
      <c r="C17" s="5" t="n">
        <v>147830</v>
      </c>
    </row>
    <row r="18">
      <c r="A18" s="4" t="inlineStr">
        <is>
          <t>Construction-in-progress</t>
        </is>
      </c>
    </row>
    <row r="19">
      <c r="A19" s="3" t="inlineStr">
        <is>
          <t>Property, Plant and Equipment [Line Items]</t>
        </is>
      </c>
    </row>
    <row r="20">
      <c r="A20" s="4" t="inlineStr">
        <is>
          <t>Total property and equipment, gross</t>
        </is>
      </c>
      <c r="B20" s="6" t="n">
        <v>2132</v>
      </c>
      <c r="C20" s="6" t="n">
        <v>17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Feb. 28, 2021</t>
        </is>
      </c>
      <c r="C2" s="2" t="inlineStr">
        <is>
          <t>Feb. 29, 2020</t>
        </is>
      </c>
    </row>
    <row r="3">
      <c r="A3" s="3" t="inlineStr">
        <is>
          <t>Balance Sheet Components [Abstract]</t>
        </is>
      </c>
    </row>
    <row r="4">
      <c r="A4" s="4" t="inlineStr">
        <is>
          <t>Depreciation</t>
        </is>
      </c>
      <c r="B4" s="6" t="n">
        <v>6246</v>
      </c>
      <c r="C4" s="6" t="n">
        <v>5876</v>
      </c>
    </row>
    <row r="5">
      <c r="A5" s="4" t="inlineStr">
        <is>
          <t>Amortization of Intangible Assets</t>
        </is>
      </c>
      <c r="B5" s="6" t="n">
        <v>9369</v>
      </c>
      <c r="C5" s="6" t="n">
        <v>101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3 Months Ended</t>
        </is>
      </c>
    </row>
    <row r="2">
      <c r="B2" s="2" t="inlineStr">
        <is>
          <t>Feb. 28, 2021USD ($)</t>
        </is>
      </c>
    </row>
    <row r="3">
      <c r="A3" s="3" t="inlineStr">
        <is>
          <t>Goodwill [Roll Forward]</t>
        </is>
      </c>
    </row>
    <row r="4">
      <c r="A4" s="4" t="inlineStr">
        <is>
          <t>Balance as of November 30, 2020</t>
        </is>
      </c>
      <c r="B4" s="6" t="n">
        <v>423885</v>
      </c>
    </row>
    <row r="5">
      <c r="A5" s="4" t="inlineStr">
        <is>
          <t>Foreign exchange translation</t>
        </is>
      </c>
      <c r="B5" s="5" t="n">
        <v>104</v>
      </c>
    </row>
    <row r="6">
      <c r="A6" s="4" t="inlineStr">
        <is>
          <t>Balance as of February 28, 2021</t>
        </is>
      </c>
      <c r="B6" s="6" t="n">
        <v>4239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Details) - USD ($) $ in Thousands</t>
        </is>
      </c>
      <c r="B1" s="2" t="inlineStr">
        <is>
          <t>Feb. 28, 2021</t>
        </is>
      </c>
      <c r="C1" s="2" t="inlineStr">
        <is>
          <t>Nov. 30, 2020</t>
        </is>
      </c>
    </row>
    <row r="2">
      <c r="A2" s="3" t="inlineStr">
        <is>
          <t>Finite-Lived Intangible Assets, Net [Abstract]</t>
        </is>
      </c>
    </row>
    <row r="3">
      <c r="A3" s="4" t="inlineStr">
        <is>
          <t>Gross Amounts</t>
        </is>
      </c>
      <c r="B3" s="6" t="n">
        <v>381166</v>
      </c>
      <c r="C3" s="6" t="n">
        <v>381716</v>
      </c>
    </row>
    <row r="4">
      <c r="A4" s="4" t="inlineStr">
        <is>
          <t>Accumulated Amortization</t>
        </is>
      </c>
      <c r="B4" s="5" t="n">
        <v>-204612</v>
      </c>
      <c r="C4" s="5" t="n">
        <v>-195669</v>
      </c>
    </row>
    <row r="5">
      <c r="A5" s="4" t="inlineStr">
        <is>
          <t>Net Amounts</t>
        </is>
      </c>
      <c r="B5" s="5" t="n">
        <v>176554</v>
      </c>
      <c r="C5" s="5" t="n">
        <v>186047</v>
      </c>
    </row>
    <row r="6">
      <c r="A6" s="4" t="inlineStr">
        <is>
          <t>Customer Relationships and Lists</t>
        </is>
      </c>
    </row>
    <row r="7">
      <c r="A7" s="3" t="inlineStr">
        <is>
          <t>Finite-Lived Intangible Assets, Net [Abstract]</t>
        </is>
      </c>
    </row>
    <row r="8">
      <c r="A8" s="4" t="inlineStr">
        <is>
          <t>Gross Amounts</t>
        </is>
      </c>
      <c r="B8" s="5" t="n">
        <v>175368</v>
      </c>
      <c r="C8" s="5" t="n">
        <v>175812</v>
      </c>
    </row>
    <row r="9">
      <c r="A9" s="4" t="inlineStr">
        <is>
          <t>Accumulated Amortization</t>
        </is>
      </c>
      <c r="B9" s="5" t="n">
        <v>-105165</v>
      </c>
      <c r="C9" s="5" t="n">
        <v>-101095</v>
      </c>
    </row>
    <row r="10">
      <c r="A10" s="4" t="inlineStr">
        <is>
          <t>Net Amounts</t>
        </is>
      </c>
      <c r="B10" s="5" t="n">
        <v>70203</v>
      </c>
      <c r="C10" s="5" t="n">
        <v>74717</v>
      </c>
    </row>
    <row r="11">
      <c r="A11" s="4" t="inlineStr">
        <is>
          <t>Vendor Lists</t>
        </is>
      </c>
    </row>
    <row r="12">
      <c r="A12" s="3" t="inlineStr">
        <is>
          <t>Finite-Lived Intangible Assets, Net [Abstract]</t>
        </is>
      </c>
    </row>
    <row r="13">
      <c r="A13" s="4" t="inlineStr">
        <is>
          <t>Gross Amounts</t>
        </is>
      </c>
      <c r="B13" s="5" t="n">
        <v>177486</v>
      </c>
      <c r="C13" s="5" t="n">
        <v>177555</v>
      </c>
    </row>
    <row r="14">
      <c r="A14" s="4" t="inlineStr">
        <is>
          <t>Accumulated Amortization</t>
        </is>
      </c>
      <c r="B14" s="5" t="n">
        <v>-86313</v>
      </c>
      <c r="C14" s="5" t="n">
        <v>-82187</v>
      </c>
    </row>
    <row r="15">
      <c r="A15" s="4" t="inlineStr">
        <is>
          <t>Net Amounts</t>
        </is>
      </c>
      <c r="B15" s="5" t="n">
        <v>91173</v>
      </c>
      <c r="C15" s="5" t="n">
        <v>95368</v>
      </c>
    </row>
    <row r="16">
      <c r="A16" s="4" t="inlineStr">
        <is>
          <t>Trade Name and Others</t>
        </is>
      </c>
    </row>
    <row r="17">
      <c r="A17" s="3" t="inlineStr">
        <is>
          <t>Finite-Lived Intangible Assets, Net [Abstract]</t>
        </is>
      </c>
    </row>
    <row r="18">
      <c r="A18" s="4" t="inlineStr">
        <is>
          <t>Gross Amounts</t>
        </is>
      </c>
      <c r="B18" s="5" t="n">
        <v>28312</v>
      </c>
      <c r="C18" s="5" t="n">
        <v>28349</v>
      </c>
    </row>
    <row r="19">
      <c r="A19" s="4" t="inlineStr">
        <is>
          <t>Accumulated Amortization</t>
        </is>
      </c>
      <c r="B19" s="5" t="n">
        <v>-13134</v>
      </c>
      <c r="C19" s="5" t="n">
        <v>-12387</v>
      </c>
    </row>
    <row r="20">
      <c r="A20" s="4" t="inlineStr">
        <is>
          <t>Net Amounts</t>
        </is>
      </c>
      <c r="B20" s="6" t="n">
        <v>15178</v>
      </c>
      <c r="C20" s="6" t="n">
        <v>159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chedule of Estimated Future Amortization Expense of Intangible Assets Including Preliminary Estimate of Amortization of Assets Acquired (Details) $ in Thousands</t>
        </is>
      </c>
      <c r="B1" s="2" t="inlineStr">
        <is>
          <t>Feb. 28, 2021USD ($)</t>
        </is>
      </c>
    </row>
    <row r="2">
      <c r="A2" s="3" t="inlineStr">
        <is>
          <t>Finite-Lived Intangible Assets, Amortization Expense, Maturity Schedule [Abstract]</t>
        </is>
      </c>
    </row>
    <row r="3">
      <c r="A3" s="4" t="inlineStr">
        <is>
          <t>2021 (remaining nine months)</t>
        </is>
      </c>
      <c r="B3" s="6" t="n">
        <v>27887</v>
      </c>
    </row>
    <row r="4">
      <c r="A4" s="4" t="inlineStr">
        <is>
          <t>2022</t>
        </is>
      </c>
      <c r="B4" s="5" t="n">
        <v>34323</v>
      </c>
    </row>
    <row r="5">
      <c r="A5" s="4" t="inlineStr">
        <is>
          <t>2023</t>
        </is>
      </c>
      <c r="B5" s="5" t="n">
        <v>30524</v>
      </c>
    </row>
    <row r="6">
      <c r="A6" s="4" t="inlineStr">
        <is>
          <t>2024</t>
        </is>
      </c>
      <c r="B6" s="5" t="n">
        <v>25613</v>
      </c>
    </row>
    <row r="7">
      <c r="A7" s="4" t="inlineStr">
        <is>
          <t>2025</t>
        </is>
      </c>
      <c r="B7" s="5" t="n">
        <v>22168</v>
      </c>
    </row>
    <row r="8">
      <c r="A8" s="4" t="inlineStr">
        <is>
          <t>Thereafter</t>
        </is>
      </c>
      <c r="B8" s="5" t="n">
        <v>36039</v>
      </c>
    </row>
    <row r="9">
      <c r="A9" s="4" t="inlineStr">
        <is>
          <t>Total</t>
        </is>
      </c>
      <c r="B9" s="6" t="n">
        <v>176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 Components - Summary of Accumulated Other Comprehensive Income (Loss) ("AOCI") (Details) $ in Thousands</t>
        </is>
      </c>
      <c r="B1" s="2" t="inlineStr">
        <is>
          <t>3 Months Ended</t>
        </is>
      </c>
    </row>
    <row r="2">
      <c r="B2" s="2" t="inlineStr">
        <is>
          <t>Feb. 28, 2021USD ($)</t>
        </is>
      </c>
    </row>
    <row r="3">
      <c r="A3" s="3" t="inlineStr">
        <is>
          <t>Accumulated Other Comprehensive Income (Loss), net of taxes</t>
        </is>
      </c>
    </row>
    <row r="4">
      <c r="A4" s="4" t="inlineStr">
        <is>
          <t>Accumulated other comprehensive income (loss), beginning balance</t>
        </is>
      </c>
      <c r="B4" s="6" t="n">
        <v>-194571</v>
      </c>
    </row>
    <row r="5">
      <c r="A5" s="4" t="inlineStr">
        <is>
          <t>Transferred to Concentrix</t>
        </is>
      </c>
      <c r="B5" s="5" t="n">
        <v>3813</v>
      </c>
    </row>
    <row r="6">
      <c r="A6" s="4" t="inlineStr">
        <is>
          <t>Other comprehensive income (loss) before reclassification</t>
        </is>
      </c>
      <c r="B6" s="5" t="n">
        <v>2997</v>
      </c>
    </row>
    <row r="7">
      <c r="A7" s="4" t="inlineStr">
        <is>
          <t>Reclassification of (gains) losses from Other comprehensive income (loss)</t>
        </is>
      </c>
      <c r="B7" s="5" t="n">
        <v>7788</v>
      </c>
    </row>
    <row r="8">
      <c r="A8" s="4" t="inlineStr">
        <is>
          <t>Accumulated other comprehensive income (loss), ending balance</t>
        </is>
      </c>
      <c r="B8" s="5" t="n">
        <v>-179973</v>
      </c>
    </row>
    <row r="9">
      <c r="A9" s="4" t="inlineStr">
        <is>
          <t>Unrecognized Gains (Losses) on Defined Benefit Plan, Net of Taxes</t>
        </is>
      </c>
    </row>
    <row r="10">
      <c r="A10" s="3" t="inlineStr">
        <is>
          <t>Accumulated Other Comprehensive Income (Loss), net of taxes</t>
        </is>
      </c>
    </row>
    <row r="11">
      <c r="A11" s="4" t="inlineStr">
        <is>
          <t>Accumulated other comprehensive income (loss), beginning balance</t>
        </is>
      </c>
      <c r="B11" s="5" t="n">
        <v>-37584</v>
      </c>
    </row>
    <row r="12">
      <c r="A12" s="4" t="inlineStr">
        <is>
          <t>Transferred to Concentrix</t>
        </is>
      </c>
      <c r="B12" s="5" t="n">
        <v>38655</v>
      </c>
    </row>
    <row r="13">
      <c r="A13" s="4" t="inlineStr">
        <is>
          <t>Other comprehensive income (loss) before reclassification</t>
        </is>
      </c>
      <c r="B13" s="5" t="n">
        <v>0</v>
      </c>
    </row>
    <row r="14">
      <c r="A14" s="4" t="inlineStr">
        <is>
          <t>Reclassification of (gains) losses from Other comprehensive income (loss)</t>
        </is>
      </c>
      <c r="B14" s="5" t="n">
        <v>0</v>
      </c>
    </row>
    <row r="15">
      <c r="A15" s="4" t="inlineStr">
        <is>
          <t>Accumulated other comprehensive income (loss), ending balance</t>
        </is>
      </c>
      <c r="B15" s="5" t="n">
        <v>1071</v>
      </c>
    </row>
    <row r="16">
      <c r="A16" s="4" t="inlineStr">
        <is>
          <t>Unrealized Gains (Losses) on Cash Flow Hedges, Net of Taxes</t>
        </is>
      </c>
    </row>
    <row r="17">
      <c r="A17" s="3" t="inlineStr">
        <is>
          <t>Accumulated Other Comprehensive Income (Loss), net of taxes</t>
        </is>
      </c>
    </row>
    <row r="18">
      <c r="A18" s="4" t="inlineStr">
        <is>
          <t>Accumulated other comprehensive income (loss), beginning balance</t>
        </is>
      </c>
      <c r="B18" s="5" t="n">
        <v>-60147</v>
      </c>
    </row>
    <row r="19">
      <c r="A19" s="4" t="inlineStr">
        <is>
          <t>Transferred to Concentrix</t>
        </is>
      </c>
      <c r="B19" s="5" t="n">
        <v>-29240</v>
      </c>
    </row>
    <row r="20">
      <c r="A20" s="4" t="inlineStr">
        <is>
          <t>Other comprehensive income (loss) before reclassification</t>
        </is>
      </c>
      <c r="B20" s="5" t="n">
        <v>3017</v>
      </c>
    </row>
    <row r="21">
      <c r="A21" s="4" t="inlineStr">
        <is>
          <t>Reclassification of (gains) losses from Other comprehensive income (loss)</t>
        </is>
      </c>
      <c r="B21" s="5" t="n">
        <v>7788</v>
      </c>
    </row>
    <row r="22">
      <c r="A22" s="4" t="inlineStr">
        <is>
          <t>Accumulated other comprehensive income (loss), ending balance</t>
        </is>
      </c>
      <c r="B22" s="5" t="n">
        <v>-78582</v>
      </c>
    </row>
    <row r="23">
      <c r="A23" s="4" t="inlineStr">
        <is>
          <t>Foreign Currency Translation Adjustment and Other, Net of Taxes</t>
        </is>
      </c>
    </row>
    <row r="24">
      <c r="A24" s="3" t="inlineStr">
        <is>
          <t>Accumulated Other Comprehensive Income (Loss), net of taxes</t>
        </is>
      </c>
    </row>
    <row r="25">
      <c r="A25" s="4" t="inlineStr">
        <is>
          <t>Accumulated other comprehensive income (loss), beginning balance</t>
        </is>
      </c>
      <c r="B25" s="5" t="n">
        <v>-96840</v>
      </c>
    </row>
    <row r="26">
      <c r="A26" s="4" t="inlineStr">
        <is>
          <t>Transferred to Concentrix</t>
        </is>
      </c>
      <c r="B26" s="5" t="n">
        <v>-5602</v>
      </c>
    </row>
    <row r="27">
      <c r="A27" s="4" t="inlineStr">
        <is>
          <t>Other comprehensive income (loss) before reclassification</t>
        </is>
      </c>
      <c r="B27" s="5" t="n">
        <v>-20</v>
      </c>
    </row>
    <row r="28">
      <c r="A28" s="4" t="inlineStr">
        <is>
          <t>Reclassification of (gains) losses from Other comprehensive income (loss)</t>
        </is>
      </c>
      <c r="B28" s="5" t="n">
        <v>0</v>
      </c>
    </row>
    <row r="29">
      <c r="A29" s="4" t="inlineStr">
        <is>
          <t>Accumulated other comprehensive income (loss), ending balance</t>
        </is>
      </c>
      <c r="B29" s="6" t="n">
        <v>-1024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s) - USD ($) $ in Thousands</t>
        </is>
      </c>
      <c r="B1" s="2" t="inlineStr">
        <is>
          <t>3 Months Ended</t>
        </is>
      </c>
    </row>
    <row r="2">
      <c r="B2" s="2" t="inlineStr">
        <is>
          <t>Feb. 28, 2021</t>
        </is>
      </c>
      <c r="C2" s="2" t="inlineStr">
        <is>
          <t>Nov. 30, 2020</t>
        </is>
      </c>
    </row>
    <row r="3">
      <c r="A3" s="3" t="inlineStr">
        <is>
          <t>Derivative [Line Items]</t>
        </is>
      </c>
    </row>
    <row r="4">
      <c r="A4" s="4" t="inlineStr">
        <is>
          <t>Existing net losses in accumulated other comprehensive loss expected to be reclassified to earnings</t>
        </is>
      </c>
      <c r="B4" s="6" t="n">
        <v>39016</v>
      </c>
    </row>
    <row r="5">
      <c r="A5" s="4" t="inlineStr">
        <is>
          <t>Decrease in derivative asset and liability, offsetting</t>
        </is>
      </c>
      <c r="B5" s="6" t="n">
        <v>2528</v>
      </c>
      <c r="C5" s="6" t="n">
        <v>139</v>
      </c>
    </row>
    <row r="6">
      <c r="A6" s="4" t="inlineStr">
        <is>
          <t>Maximum | Foreign Exchange Forward Contracts | Not Designated as Hedging Instrument</t>
        </is>
      </c>
    </row>
    <row r="7">
      <c r="A7" s="3" t="inlineStr">
        <is>
          <t>Derivative [Line Items]</t>
        </is>
      </c>
    </row>
    <row r="8">
      <c r="A8" s="4" t="inlineStr">
        <is>
          <t>Foreign exchange forward contracts, maturity</t>
        </is>
      </c>
      <c r="B8" s="4" t="inlineStr">
        <is>
          <t>12 months</t>
        </is>
      </c>
    </row>
    <row r="9">
      <c r="A9" s="4" t="inlineStr">
        <is>
          <t>Maximum | Cash Flow Hedging | Interest Rate Swap</t>
        </is>
      </c>
    </row>
    <row r="10">
      <c r="A10" s="3" t="inlineStr">
        <is>
          <t>Derivative [Line Items]</t>
        </is>
      </c>
    </row>
    <row r="11">
      <c r="A11" s="4" t="inlineStr">
        <is>
          <t>Derivative maturity date</t>
        </is>
      </c>
      <c r="B11" s="4" t="inlineStr">
        <is>
          <t>2023-1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Derivative Instruments (Details) - USD ($) $ in Thousands</t>
        </is>
      </c>
      <c r="B1" s="2" t="inlineStr">
        <is>
          <t>Feb. 28, 2021</t>
        </is>
      </c>
      <c r="C1" s="2" t="inlineStr">
        <is>
          <t>Nov. 30, 2020</t>
        </is>
      </c>
    </row>
    <row r="2">
      <c r="A2" s="4" t="inlineStr">
        <is>
          <t>Not Designated as Hedging Instrument | Foreign Exchange Forward Contracts</t>
        </is>
      </c>
    </row>
    <row r="3">
      <c r="A3" s="3" t="inlineStr">
        <is>
          <t>Derivative [Line Items]</t>
        </is>
      </c>
    </row>
    <row r="4">
      <c r="A4" s="4" t="inlineStr">
        <is>
          <t>Notional value</t>
        </is>
      </c>
      <c r="B4" s="6" t="n">
        <v>249706</v>
      </c>
      <c r="C4" s="6" t="n">
        <v>274181</v>
      </c>
    </row>
    <row r="5">
      <c r="A5" s="4" t="inlineStr">
        <is>
          <t>Not Designated as Hedging Instrument | Foreign Exchange Forward Contracts | Other Current Assets</t>
        </is>
      </c>
    </row>
    <row r="6">
      <c r="A6" s="3" t="inlineStr">
        <is>
          <t>Derivative [Line Items]</t>
        </is>
      </c>
    </row>
    <row r="7">
      <c r="A7" s="4" t="inlineStr">
        <is>
          <t>Assets, Fair Value</t>
        </is>
      </c>
      <c r="B7" s="5" t="n">
        <v>3439</v>
      </c>
      <c r="C7" s="5" t="n">
        <v>209</v>
      </c>
    </row>
    <row r="8">
      <c r="A8" s="4" t="inlineStr">
        <is>
          <t>Not Designated as Hedging Instrument | Foreign Exchange Forward Contracts | Other Accrued Liabilities</t>
        </is>
      </c>
    </row>
    <row r="9">
      <c r="A9" s="3" t="inlineStr">
        <is>
          <t>Derivative [Line Items]</t>
        </is>
      </c>
    </row>
    <row r="10">
      <c r="A10" s="4" t="inlineStr">
        <is>
          <t>Liabilities, Fair Value</t>
        </is>
      </c>
      <c r="B10" s="5" t="n">
        <v>671</v>
      </c>
      <c r="C10" s="5" t="n">
        <v>3232</v>
      </c>
    </row>
    <row r="11">
      <c r="A11" s="4" t="inlineStr">
        <is>
          <t>Not Designated as Hedging Instrument | Interest Rate Swap</t>
        </is>
      </c>
    </row>
    <row r="12">
      <c r="A12" s="3" t="inlineStr">
        <is>
          <t>Derivative [Line Items]</t>
        </is>
      </c>
    </row>
    <row r="13">
      <c r="A13" s="4" t="inlineStr">
        <is>
          <t>Notional value</t>
        </is>
      </c>
      <c r="B13" s="5" t="n">
        <v>0</v>
      </c>
      <c r="C13" s="5" t="n">
        <v>100000</v>
      </c>
    </row>
    <row r="14">
      <c r="A14" s="4" t="inlineStr">
        <is>
          <t>Not Designated as Hedging Instrument | Interest Rate Swap | Other Accrued Liabilities</t>
        </is>
      </c>
    </row>
    <row r="15">
      <c r="A15" s="3" t="inlineStr">
        <is>
          <t>Derivative [Line Items]</t>
        </is>
      </c>
    </row>
    <row r="16">
      <c r="A16" s="4" t="inlineStr">
        <is>
          <t>Liabilities, Fair Value</t>
        </is>
      </c>
      <c r="B16" s="5" t="n">
        <v>0</v>
      </c>
      <c r="C16" s="5" t="n">
        <v>128</v>
      </c>
    </row>
    <row r="17">
      <c r="A17" s="4" t="inlineStr">
        <is>
          <t>Designated as Hedging Instrument | Interest Rate Swap | Cash Flow Hedging</t>
        </is>
      </c>
    </row>
    <row r="18">
      <c r="A18" s="3" t="inlineStr">
        <is>
          <t>Derivative [Line Items]</t>
        </is>
      </c>
    </row>
    <row r="19">
      <c r="A19" s="4" t="inlineStr">
        <is>
          <t>Notional value</t>
        </is>
      </c>
      <c r="B19" s="5" t="n">
        <v>1500000</v>
      </c>
      <c r="C19" s="5" t="n">
        <v>1500000</v>
      </c>
    </row>
    <row r="20">
      <c r="A20" s="4" t="inlineStr">
        <is>
          <t>Designated as Hedging Instrument | Interest Rate Swap | Cash Flow Hedging | Other Accrued Liabilities</t>
        </is>
      </c>
    </row>
    <row r="21">
      <c r="A21" s="3" t="inlineStr">
        <is>
          <t>Derivative [Line Items]</t>
        </is>
      </c>
    </row>
    <row r="22">
      <c r="A22" s="4" t="inlineStr">
        <is>
          <t>Liabilities, Fair Value</t>
        </is>
      </c>
      <c r="B22" s="6" t="n">
        <v>102277</v>
      </c>
      <c r="C22" s="6" t="n">
        <v>1155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Effect of Derivative Instruments on AOCI and Consolidated Statements of Operations (Details) - USD ($) $ in Thousands</t>
        </is>
      </c>
      <c r="C1" s="2" t="inlineStr">
        <is>
          <t>3 Months Ended</t>
        </is>
      </c>
    </row>
    <row r="2">
      <c r="C2" s="2" t="inlineStr">
        <is>
          <t>Feb. 28, 2021</t>
        </is>
      </c>
      <c r="D2" s="2" t="inlineStr">
        <is>
          <t>Feb. 29, 2020</t>
        </is>
      </c>
    </row>
    <row r="3">
      <c r="A3" s="3" t="inlineStr">
        <is>
          <t>Derivative Instruments Gain Loss [Line Items]</t>
        </is>
      </c>
    </row>
    <row r="4">
      <c r="A4" s="4" t="inlineStr">
        <is>
          <t>Interest expense and finance charges, net</t>
        </is>
      </c>
      <c r="C4" s="6" t="n">
        <v>-22838</v>
      </c>
      <c r="D4" s="6" t="n">
        <v>-18792</v>
      </c>
    </row>
    <row r="5">
      <c r="A5" s="4" t="inlineStr">
        <is>
          <t>Other expense, net</t>
        </is>
      </c>
      <c r="C5" s="5" t="n">
        <v>-1333</v>
      </c>
      <c r="D5" s="5" t="n">
        <v>-855</v>
      </c>
    </row>
    <row r="6">
      <c r="A6" s="4" t="inlineStr">
        <is>
          <t>Cash Flow Hedging</t>
        </is>
      </c>
    </row>
    <row r="7">
      <c r="A7" s="3" t="inlineStr">
        <is>
          <t>Derivative Instruments Gain Loss [Line Items]</t>
        </is>
      </c>
    </row>
    <row r="8">
      <c r="A8" s="4" t="inlineStr">
        <is>
          <t>Gains (losses) recognized in OCI on interest rate swaps</t>
        </is>
      </c>
      <c r="C8" s="5" t="n">
        <v>3055</v>
      </c>
      <c r="D8" s="5" t="n">
        <v>-32597</v>
      </c>
    </row>
    <row r="9">
      <c r="A9" s="4" t="inlineStr">
        <is>
          <t>Cash Flow Hedging | Designated as Hedging Instrument</t>
        </is>
      </c>
    </row>
    <row r="10">
      <c r="A10" s="3" t="inlineStr">
        <is>
          <t>Derivative Instruments Gain Loss [Line Items]</t>
        </is>
      </c>
    </row>
    <row r="11">
      <c r="A11" s="4" t="inlineStr">
        <is>
          <t>Gains (losses) on interest rate swaps reclassified from AOCI into income</t>
        </is>
      </c>
      <c r="C11" s="5" t="n">
        <v>-10326</v>
      </c>
      <c r="D11" s="5" t="n">
        <v>-5084</v>
      </c>
    </row>
    <row r="12">
      <c r="A12" s="4" t="inlineStr">
        <is>
          <t>Cash Flow Hedging | Interest Rate Swap</t>
        </is>
      </c>
    </row>
    <row r="13">
      <c r="A13" s="3" t="inlineStr">
        <is>
          <t>Derivative Instruments Gain Loss [Line Items]</t>
        </is>
      </c>
    </row>
    <row r="14">
      <c r="A14" s="4" t="inlineStr">
        <is>
          <t>Gains (losses) recognized in OCI on interest rate swaps</t>
        </is>
      </c>
      <c r="C14" s="5" t="n">
        <v>3055</v>
      </c>
      <c r="D14" s="5" t="n">
        <v>-32597</v>
      </c>
    </row>
    <row r="15">
      <c r="A15" s="4" t="inlineStr">
        <is>
          <t>Cash Flow Hedging | Interest Rate Swap | Interest Expense and Finance Charges, Net | Designated as Hedging Instrument</t>
        </is>
      </c>
    </row>
    <row r="16">
      <c r="A16" s="3" t="inlineStr">
        <is>
          <t>Derivative Instruments Gain Loss [Line Items]</t>
        </is>
      </c>
    </row>
    <row r="17">
      <c r="A17" s="4" t="inlineStr">
        <is>
          <t>Gains (losses) on interest rate swaps reclassified from AOCI into income</t>
        </is>
      </c>
      <c r="C17" s="5" t="n">
        <v>-10326</v>
      </c>
      <c r="D17" s="5" t="n">
        <v>-5084</v>
      </c>
    </row>
    <row r="18">
      <c r="A18" s="4" t="inlineStr">
        <is>
          <t>Not Designated as Hedging Instrument</t>
        </is>
      </c>
    </row>
    <row r="19">
      <c r="A19" s="3" t="inlineStr">
        <is>
          <t>Derivative Instruments Gain Loss [Line Items]</t>
        </is>
      </c>
    </row>
    <row r="20">
      <c r="A20" s="4" t="inlineStr">
        <is>
          <t>Derivative Instruments not designated as hedging instruments</t>
        </is>
      </c>
      <c r="C20" s="5" t="n">
        <v>-569</v>
      </c>
      <c r="D20" s="5" t="n">
        <v>1874</v>
      </c>
    </row>
    <row r="21">
      <c r="A21" s="4" t="inlineStr">
        <is>
          <t>Not Designated as Hedging Instrument | Other Expense, Net</t>
        </is>
      </c>
    </row>
    <row r="22">
      <c r="A22" s="3" t="inlineStr">
        <is>
          <t>Derivative Instruments Gain Loss [Line Items]</t>
        </is>
      </c>
    </row>
    <row r="23">
      <c r="A23" s="4" t="inlineStr">
        <is>
          <t>Gains (losses) recognized from foreign exchange forward contracts, net</t>
        </is>
      </c>
      <c r="B23" s="4" t="inlineStr">
        <is>
          <t>[1]</t>
        </is>
      </c>
      <c r="C23" s="5" t="n">
        <v>-697</v>
      </c>
      <c r="D23" s="5" t="n">
        <v>2445</v>
      </c>
    </row>
    <row r="24">
      <c r="A24" s="4" t="inlineStr">
        <is>
          <t>Not Designated as Hedging Instrument | Interest Expense and Finance Charges, Net</t>
        </is>
      </c>
    </row>
    <row r="25">
      <c r="A25" s="3" t="inlineStr">
        <is>
          <t>Derivative Instruments Gain Loss [Line Items]</t>
        </is>
      </c>
    </row>
    <row r="26">
      <c r="A26" s="4" t="inlineStr">
        <is>
          <t>Gains (losses) recognized from interest rate swaps, net</t>
        </is>
      </c>
      <c r="C26" s="6" t="n">
        <v>128</v>
      </c>
      <c r="D26" s="6" t="n">
        <v>-571</v>
      </c>
    </row>
    <row r="27"/>
    <row r="28">
      <c r="A28" s="4" t="inlineStr">
        <is>
          <t>[1]</t>
        </is>
      </c>
      <c r="B28" s="4" t="inlineStr">
        <is>
          <t>The gains and losses largely offset the currency gains and losses that resulted from changes in the assets and liabilities denominated in nonfunctional currencies.</t>
        </is>
      </c>
    </row>
  </sheetData>
  <mergeCells count="4">
    <mergeCell ref="A1:B2"/>
    <mergeCell ref="C1:D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Feb. 28, 2021</t>
        </is>
      </c>
      <c r="C2" s="2" t="inlineStr">
        <is>
          <t>Feb. 29, 2020</t>
        </is>
      </c>
    </row>
    <row r="3">
      <c r="A3" s="3" t="inlineStr">
        <is>
          <t>Statement Of Income And Comprehensive Income [Abstract]</t>
        </is>
      </c>
    </row>
    <row r="4">
      <c r="A4" s="4" t="inlineStr">
        <is>
          <t>Tax on change in unrealized gains (losses) of defined benefit plans</t>
        </is>
      </c>
      <c r="B4" s="6" t="n">
        <v>0</v>
      </c>
      <c r="C4" s="6" t="n">
        <v>0</v>
      </c>
    </row>
    <row r="5">
      <c r="A5" s="4" t="inlineStr">
        <is>
          <t>Tax on unrealized gains (losses) on cash flow hedges</t>
        </is>
      </c>
      <c r="B5" s="5" t="n">
        <v>-38</v>
      </c>
      <c r="C5" s="5" t="n">
        <v>9963</v>
      </c>
    </row>
    <row r="6">
      <c r="A6" s="4" t="inlineStr">
        <is>
          <t>Tax on reclassification of cash flow hedges to earnings</t>
        </is>
      </c>
      <c r="B6" s="5" t="n">
        <v>-2539</v>
      </c>
      <c r="C6" s="5" t="n">
        <v>347</v>
      </c>
    </row>
    <row r="7">
      <c r="A7" s="4" t="inlineStr">
        <is>
          <t>Tax on foreign currency translation adjustments</t>
        </is>
      </c>
      <c r="B7" s="6" t="n">
        <v>-844</v>
      </c>
      <c r="C7" s="6" t="n">
        <v>1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Valuation of Investments and Financial Instruments Measured at Fair Value on Recurring Basis (Details) - Fair Value, Recurring - USD ($) $ in Thousands</t>
        </is>
      </c>
      <c r="B1" s="2" t="inlineStr">
        <is>
          <t>Feb. 28, 2021</t>
        </is>
      </c>
      <c r="C1" s="2" t="inlineStr">
        <is>
          <t>Nov. 30, 2020</t>
        </is>
      </c>
    </row>
    <row r="2">
      <c r="A2" s="3" t="inlineStr">
        <is>
          <t>Assets:</t>
        </is>
      </c>
    </row>
    <row r="3">
      <c r="A3" s="4" t="inlineStr">
        <is>
          <t>Cash equivalents</t>
        </is>
      </c>
      <c r="B3" s="6" t="n">
        <v>1722</v>
      </c>
      <c r="C3" s="6" t="n">
        <v>7915</v>
      </c>
    </row>
    <row r="4">
      <c r="A4" s="4" t="inlineStr">
        <is>
          <t>Marketable equity securities</t>
        </is>
      </c>
      <c r="B4" s="5" t="n">
        <v>2956</v>
      </c>
      <c r="C4" s="5" t="n">
        <v>3050</v>
      </c>
    </row>
    <row r="5">
      <c r="A5" s="4" t="inlineStr">
        <is>
          <t>Forward foreign currency exchange contracts</t>
        </is>
      </c>
      <c r="B5" s="5" t="n">
        <v>3439</v>
      </c>
      <c r="C5" s="5" t="n">
        <v>209</v>
      </c>
    </row>
    <row r="6">
      <c r="A6" s="3" t="inlineStr">
        <is>
          <t>Liabilities:</t>
        </is>
      </c>
    </row>
    <row r="7">
      <c r="A7" s="4" t="inlineStr">
        <is>
          <t>Forward foreign currency exchange contracts</t>
        </is>
      </c>
      <c r="B7" s="5" t="n">
        <v>671</v>
      </c>
      <c r="C7" s="5" t="n">
        <v>3232</v>
      </c>
    </row>
    <row r="8">
      <c r="A8" s="4" t="inlineStr">
        <is>
          <t>Interest Rate Derivative Liabilities, at Fair Value</t>
        </is>
      </c>
      <c r="B8" s="5" t="n">
        <v>102277</v>
      </c>
      <c r="C8" s="5" t="n">
        <v>115725</v>
      </c>
    </row>
    <row r="9">
      <c r="A9" s="4" t="inlineStr">
        <is>
          <t>Level 1</t>
        </is>
      </c>
    </row>
    <row r="10">
      <c r="A10" s="3" t="inlineStr">
        <is>
          <t>Assets:</t>
        </is>
      </c>
    </row>
    <row r="11">
      <c r="A11" s="4" t="inlineStr">
        <is>
          <t>Cash equivalents</t>
        </is>
      </c>
      <c r="B11" s="5" t="n">
        <v>1722</v>
      </c>
      <c r="C11" s="5" t="n">
        <v>7915</v>
      </c>
    </row>
    <row r="12">
      <c r="A12" s="4" t="inlineStr">
        <is>
          <t>Marketable equity securities</t>
        </is>
      </c>
      <c r="B12" s="5" t="n">
        <v>2956</v>
      </c>
      <c r="C12" s="5" t="n">
        <v>3050</v>
      </c>
    </row>
    <row r="13">
      <c r="A13" s="4" t="inlineStr">
        <is>
          <t>Forward foreign currency exchange contracts</t>
        </is>
      </c>
      <c r="B13" s="5" t="n">
        <v>0</v>
      </c>
      <c r="C13" s="5" t="n">
        <v>0</v>
      </c>
    </row>
    <row r="14">
      <c r="A14" s="3" t="inlineStr">
        <is>
          <t>Liabilities:</t>
        </is>
      </c>
    </row>
    <row r="15">
      <c r="A15" s="4" t="inlineStr">
        <is>
          <t>Forward foreign currency exchange contracts</t>
        </is>
      </c>
      <c r="B15" s="5" t="n">
        <v>0</v>
      </c>
      <c r="C15" s="5" t="n">
        <v>0</v>
      </c>
    </row>
    <row r="16">
      <c r="A16" s="4" t="inlineStr">
        <is>
          <t>Interest Rate Derivative Liabilities, at Fair Value</t>
        </is>
      </c>
      <c r="B16" s="5" t="n">
        <v>0</v>
      </c>
      <c r="C16" s="5" t="n">
        <v>0</v>
      </c>
    </row>
    <row r="17">
      <c r="A17" s="4" t="inlineStr">
        <is>
          <t>Level 2</t>
        </is>
      </c>
    </row>
    <row r="18">
      <c r="A18" s="3" t="inlineStr">
        <is>
          <t>Assets:</t>
        </is>
      </c>
    </row>
    <row r="19">
      <c r="A19" s="4" t="inlineStr">
        <is>
          <t>Cash equivalents</t>
        </is>
      </c>
      <c r="B19" s="5" t="n">
        <v>0</v>
      </c>
      <c r="C19" s="5" t="n">
        <v>0</v>
      </c>
    </row>
    <row r="20">
      <c r="A20" s="4" t="inlineStr">
        <is>
          <t>Marketable equity securities</t>
        </is>
      </c>
      <c r="B20" s="5" t="n">
        <v>0</v>
      </c>
      <c r="C20" s="5" t="n">
        <v>0</v>
      </c>
    </row>
    <row r="21">
      <c r="A21" s="4" t="inlineStr">
        <is>
          <t>Forward foreign currency exchange contracts</t>
        </is>
      </c>
      <c r="B21" s="5" t="n">
        <v>3439</v>
      </c>
      <c r="C21" s="5" t="n">
        <v>209</v>
      </c>
    </row>
    <row r="22">
      <c r="A22" s="3" t="inlineStr">
        <is>
          <t>Liabilities:</t>
        </is>
      </c>
    </row>
    <row r="23">
      <c r="A23" s="4" t="inlineStr">
        <is>
          <t>Forward foreign currency exchange contracts</t>
        </is>
      </c>
      <c r="B23" s="5" t="n">
        <v>671</v>
      </c>
      <c r="C23" s="5" t="n">
        <v>3232</v>
      </c>
    </row>
    <row r="24">
      <c r="A24" s="4" t="inlineStr">
        <is>
          <t>Interest Rate Derivative Liabilities, at Fair Value</t>
        </is>
      </c>
      <c r="B24" s="5" t="n">
        <v>102277</v>
      </c>
      <c r="C24" s="5" t="n">
        <v>115725</v>
      </c>
    </row>
    <row r="25">
      <c r="A25" s="4" t="inlineStr">
        <is>
          <t>Level 3</t>
        </is>
      </c>
    </row>
    <row r="26">
      <c r="A26" s="3" t="inlineStr">
        <is>
          <t>Assets:</t>
        </is>
      </c>
    </row>
    <row r="27">
      <c r="A27" s="4" t="inlineStr">
        <is>
          <t>Cash equivalents</t>
        </is>
      </c>
      <c r="B27" s="5" t="n">
        <v>0</v>
      </c>
      <c r="C27" s="5" t="n">
        <v>0</v>
      </c>
    </row>
    <row r="28">
      <c r="A28" s="4" t="inlineStr">
        <is>
          <t>Marketable equity securities</t>
        </is>
      </c>
      <c r="B28" s="5" t="n">
        <v>0</v>
      </c>
      <c r="C28" s="5" t="n">
        <v>0</v>
      </c>
    </row>
    <row r="29">
      <c r="A29" s="4" t="inlineStr">
        <is>
          <t>Forward foreign currency exchange contracts</t>
        </is>
      </c>
      <c r="B29" s="5" t="n">
        <v>0</v>
      </c>
      <c r="C29" s="5" t="n">
        <v>0</v>
      </c>
    </row>
    <row r="30">
      <c r="A30" s="3" t="inlineStr">
        <is>
          <t>Liabilities:</t>
        </is>
      </c>
    </row>
    <row r="31">
      <c r="A31" s="4" t="inlineStr">
        <is>
          <t>Forward foreign currency exchange contracts</t>
        </is>
      </c>
      <c r="B31" s="5" t="n">
        <v>0</v>
      </c>
      <c r="C31" s="5" t="n">
        <v>0</v>
      </c>
    </row>
    <row r="32">
      <c r="A32" s="4" t="inlineStr">
        <is>
          <t>Interest Rate Derivative Liabilities, at Fair Value</t>
        </is>
      </c>
      <c r="B32" s="6" t="n">
        <v>0</v>
      </c>
      <c r="C3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3 Months Ended</t>
        </is>
      </c>
    </row>
    <row r="2">
      <c r="B2" s="2" t="inlineStr">
        <is>
          <t>Feb. 28, 2021USD ($)</t>
        </is>
      </c>
    </row>
    <row r="3">
      <c r="A3" s="3" t="inlineStr">
        <is>
          <t>Fair Value Disclosures [Abstract]</t>
        </is>
      </c>
    </row>
    <row r="4">
      <c r="A4" s="4" t="inlineStr">
        <is>
          <t>Cash equivalents maximum maturity period</t>
        </is>
      </c>
      <c r="B4" s="4" t="inlineStr">
        <is>
          <t>3 months</t>
        </is>
      </c>
    </row>
    <row r="5">
      <c r="A5" s="4" t="inlineStr">
        <is>
          <t>Transfers between fair value measurement category levels</t>
        </is>
      </c>
      <c r="B5"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rrangements - Additional Information (Details) - USD ($) $ in Thousands</t>
        </is>
      </c>
      <c r="B1" s="2" t="inlineStr">
        <is>
          <t>3 Months Ended</t>
        </is>
      </c>
    </row>
    <row r="2">
      <c r="B2" s="2" t="inlineStr">
        <is>
          <t>Feb. 28, 2021</t>
        </is>
      </c>
      <c r="C2" s="2" t="inlineStr">
        <is>
          <t>Nov. 30, 2020</t>
        </is>
      </c>
    </row>
    <row r="3">
      <c r="A3" s="3" t="inlineStr">
        <is>
          <t>Accounts, Notes, Loans and Financing Receivable [Line Items]</t>
        </is>
      </c>
    </row>
    <row r="4">
      <c r="A4" s="4" t="inlineStr">
        <is>
          <t>Accounts receivable, net</t>
        </is>
      </c>
      <c r="B4" s="6" t="n">
        <v>2381064</v>
      </c>
      <c r="C4" s="6" t="n">
        <v>2791703</v>
      </c>
    </row>
    <row r="5">
      <c r="A5" s="4" t="inlineStr">
        <is>
          <t>Flooring Companies</t>
        </is>
      </c>
    </row>
    <row r="6">
      <c r="A6" s="3" t="inlineStr">
        <is>
          <t>Accounts, Notes, Loans and Financing Receivable [Line Items]</t>
        </is>
      </c>
    </row>
    <row r="7">
      <c r="A7" s="4" t="inlineStr">
        <is>
          <t>Accounts receivable, net</t>
        </is>
      </c>
      <c r="B7" s="6" t="n">
        <v>42391</v>
      </c>
      <c r="C7" s="5" t="n">
        <v>49461</v>
      </c>
    </row>
    <row r="8">
      <c r="A8" s="4" t="inlineStr">
        <is>
          <t>Flooring Companies | Minimum</t>
        </is>
      </c>
    </row>
    <row r="9">
      <c r="A9" s="3" t="inlineStr">
        <is>
          <t>Accounts, Notes, Loans and Financing Receivable [Line Items]</t>
        </is>
      </c>
    </row>
    <row r="10">
      <c r="A10" s="4" t="inlineStr">
        <is>
          <t>Approximate days from sale to cash collection from Flooring Companies</t>
        </is>
      </c>
      <c r="B10" s="4" t="inlineStr">
        <is>
          <t>15 days</t>
        </is>
      </c>
    </row>
    <row r="11">
      <c r="A11" s="4" t="inlineStr">
        <is>
          <t>Flooring Companies | Maximum</t>
        </is>
      </c>
    </row>
    <row r="12">
      <c r="A12" s="3" t="inlineStr">
        <is>
          <t>Accounts, Notes, Loans and Financing Receivable [Line Items]</t>
        </is>
      </c>
    </row>
    <row r="13">
      <c r="A13" s="4" t="inlineStr">
        <is>
          <t>Approximate days from sale to cash collection from Flooring Companies</t>
        </is>
      </c>
      <c r="B13" s="4" t="inlineStr">
        <is>
          <t>30 days</t>
        </is>
      </c>
    </row>
    <row r="14">
      <c r="A14" s="4" t="inlineStr">
        <is>
          <t>Supply-chain Financing Program</t>
        </is>
      </c>
    </row>
    <row r="15">
      <c r="A15" s="3" t="inlineStr">
        <is>
          <t>Accounts, Notes, Loans and Financing Receivable [Line Items]</t>
        </is>
      </c>
    </row>
    <row r="16">
      <c r="A16" s="4" t="inlineStr">
        <is>
          <t>Accounts receivable sold to and held by financial institution</t>
        </is>
      </c>
      <c r="B16" s="6" t="n">
        <v>17653</v>
      </c>
      <c r="C16" s="5" t="n">
        <v>16735</v>
      </c>
    </row>
    <row r="17">
      <c r="A17" s="4" t="inlineStr">
        <is>
          <t>SYNNEX Japan</t>
        </is>
      </c>
    </row>
    <row r="18">
      <c r="A18" s="3" t="inlineStr">
        <is>
          <t>Accounts, Notes, Loans and Financing Receivable [Line Items]</t>
        </is>
      </c>
    </row>
    <row r="19">
      <c r="A19" s="4" t="inlineStr">
        <is>
          <t>Accounts receivable transferred, subject to collection</t>
        </is>
      </c>
      <c r="B19" s="6" t="n">
        <v>63240</v>
      </c>
      <c r="C19" s="6" t="n">
        <v>57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9" customWidth="1" min="2" max="2"/>
    <col width="15" customWidth="1" min="3" max="3"/>
    <col width="14" customWidth="1" min="4" max="4"/>
  </cols>
  <sheetData>
    <row r="1">
      <c r="A1" s="1" t="inlineStr">
        <is>
          <t>Accounts Receivable Arrangements - Schedule of Net Sales Financed through Financing Agreement (Details) - USD ($) $ in Thousands</t>
        </is>
      </c>
      <c r="C1" s="2" t="inlineStr">
        <is>
          <t>3 Months Ended</t>
        </is>
      </c>
    </row>
    <row r="2">
      <c r="C2" s="2" t="inlineStr">
        <is>
          <t>Feb. 28, 2021</t>
        </is>
      </c>
      <c r="D2" s="2" t="inlineStr">
        <is>
          <t>Feb. 29, 2020</t>
        </is>
      </c>
    </row>
    <row r="3">
      <c r="A3" s="3" t="inlineStr">
        <is>
          <t>Accounts, Notes, Loans and Financing Receivable [Line Items]</t>
        </is>
      </c>
    </row>
    <row r="4">
      <c r="A4" s="4" t="inlineStr">
        <is>
          <t>Net sales financed</t>
        </is>
      </c>
      <c r="C4" s="6" t="n">
        <v>4939014</v>
      </c>
      <c r="D4" s="6" t="n">
        <v>4081024</v>
      </c>
    </row>
    <row r="5">
      <c r="A5" s="4" t="inlineStr">
        <is>
          <t>Flooring Companies</t>
        </is>
      </c>
    </row>
    <row r="6">
      <c r="A6" s="3" t="inlineStr">
        <is>
          <t>Accounts, Notes, Loans and Financing Receivable [Line Items]</t>
        </is>
      </c>
    </row>
    <row r="7">
      <c r="A7" s="4" t="inlineStr">
        <is>
          <t>Net sales financed</t>
        </is>
      </c>
      <c r="C7" s="5" t="n">
        <v>513584</v>
      </c>
      <c r="D7" s="5" t="n">
        <v>402541</v>
      </c>
    </row>
    <row r="8">
      <c r="A8" s="4" t="inlineStr">
        <is>
          <t>Flooring fees</t>
        </is>
      </c>
      <c r="B8" s="4" t="inlineStr">
        <is>
          <t>[1]</t>
        </is>
      </c>
      <c r="C8" s="6" t="n">
        <v>3333</v>
      </c>
      <c r="D8" s="6" t="n">
        <v>2782</v>
      </c>
    </row>
    <row r="9"/>
    <row r="10">
      <c r="A10" s="4" t="inlineStr">
        <is>
          <t>[1]</t>
        </is>
      </c>
      <c r="B10" s="4" t="inlineStr">
        <is>
          <t>Flooring fees are included within “Interest expense and finance charges, net.”</t>
        </is>
      </c>
    </row>
  </sheetData>
  <mergeCells count="4">
    <mergeCell ref="A1:B2"/>
    <mergeCell ref="C1:D1"/>
    <mergeCell ref="A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Schedule of Borrowings (Details) - USD ($) $ in Thousands</t>
        </is>
      </c>
      <c r="B1" s="2" t="inlineStr">
        <is>
          <t>Feb. 28, 2021</t>
        </is>
      </c>
      <c r="C1" s="2" t="inlineStr">
        <is>
          <t>Nov. 30, 2020</t>
        </is>
      </c>
    </row>
    <row r="2">
      <c r="A2" s="3" t="inlineStr">
        <is>
          <t>Debt Instrument [Line Items]</t>
        </is>
      </c>
    </row>
    <row r="3">
      <c r="A3" s="4" t="inlineStr">
        <is>
          <t>Borrowings, current</t>
        </is>
      </c>
      <c r="B3" s="6" t="n">
        <v>135804</v>
      </c>
      <c r="C3" s="6" t="n">
        <v>124958</v>
      </c>
    </row>
    <row r="4">
      <c r="A4" s="4" t="inlineStr">
        <is>
          <t>Long-term borrowings, before unamortized debt discount and issuance costs</t>
        </is>
      </c>
      <c r="B4" s="5" t="n">
        <v>1500000</v>
      </c>
      <c r="C4" s="5" t="n">
        <v>1500085</v>
      </c>
    </row>
    <row r="5">
      <c r="A5" s="4" t="inlineStr">
        <is>
          <t>Less: unamortized debt discount and issuance costs</t>
        </is>
      </c>
      <c r="B5" s="5" t="n">
        <v>-3030</v>
      </c>
      <c r="C5" s="5" t="n">
        <v>-3385</v>
      </c>
    </row>
    <row r="6">
      <c r="A6" s="4" t="inlineStr">
        <is>
          <t>Long-term borrowings</t>
        </is>
      </c>
      <c r="B6" s="5" t="n">
        <v>1496970</v>
      </c>
      <c r="C6" s="5" t="n">
        <v>1496700</v>
      </c>
    </row>
    <row r="7">
      <c r="A7" s="4" t="inlineStr">
        <is>
          <t>Japan Credit Agreement | SYNNEX Japan</t>
        </is>
      </c>
    </row>
    <row r="8">
      <c r="A8" s="3" t="inlineStr">
        <is>
          <t>Debt Instrument [Line Items]</t>
        </is>
      </c>
    </row>
    <row r="9">
      <c r="A9" s="4" t="inlineStr">
        <is>
          <t>Borrowings, current</t>
        </is>
      </c>
      <c r="B9" s="5" t="n">
        <v>65685</v>
      </c>
      <c r="C9" s="5" t="n">
        <v>67088</v>
      </c>
    </row>
    <row r="10">
      <c r="A10" s="4" t="inlineStr">
        <is>
          <t>Revolving Credit Facility | SYNNEX Japan</t>
        </is>
      </c>
    </row>
    <row r="11">
      <c r="A11" s="3" t="inlineStr">
        <is>
          <t>Debt Instrument [Line Items]</t>
        </is>
      </c>
    </row>
    <row r="12">
      <c r="A12" s="4" t="inlineStr">
        <is>
          <t>Borrowings, current</t>
        </is>
      </c>
      <c r="B12" s="5" t="n">
        <v>45041</v>
      </c>
      <c r="C12" s="5" t="n">
        <v>31627</v>
      </c>
    </row>
    <row r="13">
      <c r="A13" s="4" t="inlineStr">
        <is>
          <t>Other Borrowings</t>
        </is>
      </c>
    </row>
    <row r="14">
      <c r="A14" s="3" t="inlineStr">
        <is>
          <t>Debt Instrument [Line Items]</t>
        </is>
      </c>
    </row>
    <row r="15">
      <c r="A15" s="4" t="inlineStr">
        <is>
          <t>Borrowings, current</t>
        </is>
      </c>
      <c r="B15" s="5" t="n">
        <v>25078</v>
      </c>
      <c r="C15" s="5" t="n">
        <v>26243</v>
      </c>
    </row>
    <row r="16">
      <c r="A16" s="4" t="inlineStr">
        <is>
          <t>Term Loan | SYNNEX U.S.</t>
        </is>
      </c>
    </row>
    <row r="17">
      <c r="A17" s="3" t="inlineStr">
        <is>
          <t>Debt Instrument [Line Items]</t>
        </is>
      </c>
    </row>
    <row r="18">
      <c r="A18" s="4" t="inlineStr">
        <is>
          <t>Long-term borrowings, before unamortized debt discount and issuance costs</t>
        </is>
      </c>
      <c r="B18" s="5" t="n">
        <v>500000</v>
      </c>
      <c r="C18" s="5" t="n">
        <v>500000</v>
      </c>
    </row>
    <row r="19">
      <c r="A19" s="4" t="inlineStr">
        <is>
          <t>Term Loan | Other Entities</t>
        </is>
      </c>
    </row>
    <row r="20">
      <c r="A20" s="3" t="inlineStr">
        <is>
          <t>Debt Instrument [Line Items]</t>
        </is>
      </c>
    </row>
    <row r="21">
      <c r="A21" s="4" t="inlineStr">
        <is>
          <t>Long-term borrowings, before unamortized debt discount and issuance costs</t>
        </is>
      </c>
      <c r="B21" s="5" t="n">
        <v>0</v>
      </c>
      <c r="C21" s="5" t="n">
        <v>85</v>
      </c>
    </row>
    <row r="22">
      <c r="A22" s="4" t="inlineStr">
        <is>
          <t>U.S. Term Loan Credit Agreement | SYNNEX U.S.</t>
        </is>
      </c>
    </row>
    <row r="23">
      <c r="A23" s="3" t="inlineStr">
        <is>
          <t>Debt Instrument [Line Items]</t>
        </is>
      </c>
    </row>
    <row r="24">
      <c r="A24" s="4" t="inlineStr">
        <is>
          <t>Long-term borrowings, before unamortized debt discount and issuance costs</t>
        </is>
      </c>
      <c r="B24" s="6" t="n">
        <v>1000000</v>
      </c>
      <c r="C24" s="6" t="n">
        <v>1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YNNEX United States Accounts Receivable Securitization Arrangement - Additional Information (Details) - Trade Accounts Receivable - AR Arrangement - SYNNEX U.S. - USD ($)</t>
        </is>
      </c>
      <c r="B1" s="2" t="inlineStr">
        <is>
          <t>3 Months Ended</t>
        </is>
      </c>
    </row>
    <row r="2">
      <c r="B2" s="2" t="inlineStr">
        <is>
          <t>Feb. 28, 2021</t>
        </is>
      </c>
      <c r="C2" s="2" t="inlineStr">
        <is>
          <t>Apr. 30, 2020</t>
        </is>
      </c>
    </row>
    <row r="3">
      <c r="A3" s="3" t="inlineStr">
        <is>
          <t>Line of Credit Facility [Line Items]</t>
        </is>
      </c>
    </row>
    <row r="4">
      <c r="A4" s="4" t="inlineStr">
        <is>
          <t>Line of credit facility, maximum borrowing capacity</t>
        </is>
      </c>
      <c r="B4" s="6" t="n">
        <v>650000000</v>
      </c>
      <c r="C4" s="6" t="n">
        <v>850000000</v>
      </c>
    </row>
    <row r="5">
      <c r="A5" s="4" t="inlineStr">
        <is>
          <t>Line of credit facility, accordion feature amount</t>
        </is>
      </c>
      <c r="B5" s="6" t="n">
        <v>150000000</v>
      </c>
    </row>
    <row r="6">
      <c r="A6" s="4" t="inlineStr">
        <is>
          <t>Minimum LIBOR rate</t>
        </is>
      </c>
      <c r="B6" s="4" t="inlineStr">
        <is>
          <t>0.50%</t>
        </is>
      </c>
    </row>
    <row r="7">
      <c r="A7" s="4" t="inlineStr">
        <is>
          <t>Program fee</t>
        </is>
      </c>
      <c r="C7" s="4" t="inlineStr">
        <is>
          <t>0.75%</t>
        </is>
      </c>
    </row>
    <row r="8">
      <c r="A8" s="4" t="inlineStr">
        <is>
          <t>Facility fee percentage</t>
        </is>
      </c>
      <c r="C8" s="4" t="inlineStr">
        <is>
          <t>0.35%</t>
        </is>
      </c>
    </row>
    <row r="9">
      <c r="A9" s="4" t="inlineStr">
        <is>
          <t>Debt instrument maturity period</t>
        </is>
      </c>
      <c r="B9" s="4" t="inlineStr">
        <is>
          <t>2022-05</t>
        </is>
      </c>
    </row>
    <row r="10">
      <c r="A10" s="4" t="inlineStr">
        <is>
          <t>Minimum</t>
        </is>
      </c>
    </row>
    <row r="11">
      <c r="A11" s="3" t="inlineStr">
        <is>
          <t>Line of Credit Facility [Line Items]</t>
        </is>
      </c>
    </row>
    <row r="12">
      <c r="A12" s="4" t="inlineStr">
        <is>
          <t>Unused line fees or commitment fees</t>
        </is>
      </c>
      <c r="B12" s="4" t="inlineStr">
        <is>
          <t>0.35%</t>
        </is>
      </c>
    </row>
    <row r="13">
      <c r="A13" s="4" t="inlineStr">
        <is>
          <t>Maximum</t>
        </is>
      </c>
    </row>
    <row r="14">
      <c r="A14" s="3" t="inlineStr">
        <is>
          <t>Line of Credit Facility [Line Items]</t>
        </is>
      </c>
    </row>
    <row r="15">
      <c r="A15" s="4" t="inlineStr">
        <is>
          <t>Unused line fees or commitment fees</t>
        </is>
      </c>
      <c r="B15" s="4" t="inlineStr">
        <is>
          <t>0.45%</t>
        </is>
      </c>
    </row>
    <row r="16">
      <c r="A16" s="4" t="inlineStr">
        <is>
          <t>London Interbank Offered Rate (LIBOR)</t>
        </is>
      </c>
    </row>
    <row r="17">
      <c r="A17" s="3" t="inlineStr">
        <is>
          <t>Line of Credit Facility [Line Items]</t>
        </is>
      </c>
    </row>
    <row r="18">
      <c r="A18" s="4" t="inlineStr">
        <is>
          <t>Interest rate</t>
        </is>
      </c>
      <c r="B18" s="4" t="inlineStr">
        <is>
          <t>1.30%</t>
        </is>
      </c>
    </row>
    <row r="19">
      <c r="A19" s="4" t="inlineStr">
        <is>
          <t>Commercial Paper Rates</t>
        </is>
      </c>
    </row>
    <row r="20">
      <c r="A20" s="3" t="inlineStr">
        <is>
          <t>Line of Credit Facility [Line Items]</t>
        </is>
      </c>
    </row>
    <row r="21">
      <c r="A21" s="4" t="inlineStr">
        <is>
          <t>Program fee</t>
        </is>
      </c>
      <c r="B21" s="4" t="inlineStr">
        <is>
          <t>1.2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Accounts Receivable Securitization Arrangement - Additional Information (Details) - SYNNEX Canada - AR Arrangement - Trade Accounts Receivable</t>
        </is>
      </c>
      <c r="B1" s="2" t="inlineStr">
        <is>
          <t>3 Months Ended</t>
        </is>
      </c>
    </row>
    <row r="2">
      <c r="B2" s="2" t="inlineStr">
        <is>
          <t>Feb. 28, 2021USD ($)</t>
        </is>
      </c>
      <c r="C2" s="2" t="inlineStr">
        <is>
          <t>Feb. 28, 2021CAD ($)</t>
        </is>
      </c>
      <c r="D2" s="2" t="inlineStr">
        <is>
          <t>Nov. 30, 2020USD ($)</t>
        </is>
      </c>
    </row>
    <row r="3">
      <c r="A3" s="3" t="inlineStr">
        <is>
          <t>Debt Instrument [Line Items]</t>
        </is>
      </c>
    </row>
    <row r="4">
      <c r="A4" s="4" t="inlineStr">
        <is>
          <t>Debt instrument maturity period</t>
        </is>
      </c>
      <c r="B4" s="4" t="inlineStr">
        <is>
          <t>2023-05</t>
        </is>
      </c>
    </row>
    <row r="5">
      <c r="A5" s="4" t="inlineStr">
        <is>
          <t>Line of credit facility, borrowing capacity</t>
        </is>
      </c>
      <c r="B5" s="6" t="n">
        <v>78468000</v>
      </c>
      <c r="C5" s="6" t="n">
        <v>100000000</v>
      </c>
    </row>
    <row r="6">
      <c r="A6" s="4" t="inlineStr">
        <is>
          <t>Line of credit facility, accordion feature amount</t>
        </is>
      </c>
      <c r="B6" s="5" t="n">
        <v>39234000</v>
      </c>
      <c r="C6" s="5" t="n">
        <v>50000000</v>
      </c>
    </row>
    <row r="7">
      <c r="A7" s="4" t="inlineStr">
        <is>
          <t>Credit facility, outstanding borrowings</t>
        </is>
      </c>
      <c r="B7" s="5" t="n">
        <v>0</v>
      </c>
      <c r="D7" s="6" t="n">
        <v>0</v>
      </c>
    </row>
    <row r="8">
      <c r="A8" s="4" t="inlineStr">
        <is>
          <t>Maximum</t>
        </is>
      </c>
    </row>
    <row r="9">
      <c r="A9" s="3" t="inlineStr">
        <is>
          <t>Debt Instrument [Line Items]</t>
        </is>
      </c>
    </row>
    <row r="10">
      <c r="A10" s="4" t="inlineStr">
        <is>
          <t>Threshold to collect additional unused line fee</t>
        </is>
      </c>
      <c r="B10" s="5" t="n">
        <v>47081000</v>
      </c>
      <c r="C10" s="5" t="n">
        <v>60000000</v>
      </c>
    </row>
    <row r="11">
      <c r="A11" s="4" t="inlineStr">
        <is>
          <t>Unused portion exceeded threshold</t>
        </is>
      </c>
      <c r="B11" s="6" t="n">
        <v>47081000</v>
      </c>
      <c r="C11" s="6" t="n">
        <v>60000000</v>
      </c>
    </row>
    <row r="12">
      <c r="A12" s="4" t="inlineStr">
        <is>
          <t>Unused Portion of Commitment up to CAD60,000</t>
        </is>
      </c>
    </row>
    <row r="13">
      <c r="A13" s="3" t="inlineStr">
        <is>
          <t>Debt Instrument [Line Items]</t>
        </is>
      </c>
    </row>
    <row r="14">
      <c r="A14" s="4" t="inlineStr">
        <is>
          <t>Unused line fees or commitment fees</t>
        </is>
      </c>
      <c r="B14" s="4" t="inlineStr">
        <is>
          <t>0.40%</t>
        </is>
      </c>
    </row>
    <row r="15">
      <c r="A15" s="4" t="inlineStr">
        <is>
          <t>Unused Portion of Commitment in Excess of CAD60,000</t>
        </is>
      </c>
    </row>
    <row r="16">
      <c r="A16" s="3" t="inlineStr">
        <is>
          <t>Debt Instrument [Line Items]</t>
        </is>
      </c>
    </row>
    <row r="17">
      <c r="A17" s="4" t="inlineStr">
        <is>
          <t>Unused line fees or commitment fees</t>
        </is>
      </c>
      <c r="B17" s="4" t="inlineStr">
        <is>
          <t>0.55%</t>
        </is>
      </c>
    </row>
    <row r="18">
      <c r="A18" s="4" t="inlineStr">
        <is>
          <t>ProgramFee | Prior to an Event of Termination</t>
        </is>
      </c>
    </row>
    <row r="19">
      <c r="A19" s="3" t="inlineStr">
        <is>
          <t>Debt Instrument [Line Items]</t>
        </is>
      </c>
    </row>
    <row r="20">
      <c r="A20" s="4" t="inlineStr">
        <is>
          <t>Program fee</t>
        </is>
      </c>
      <c r="B20" s="4" t="inlineStr">
        <is>
          <t>0.75%</t>
        </is>
      </c>
      <c r="C20" s="4" t="inlineStr">
        <is>
          <t>0.75%</t>
        </is>
      </c>
    </row>
    <row r="21">
      <c r="A21" s="4" t="inlineStr">
        <is>
          <t>ProgramFee | After an Event of Termination</t>
        </is>
      </c>
    </row>
    <row r="22">
      <c r="A22" s="3" t="inlineStr">
        <is>
          <t>Debt Instrument [Line Items]</t>
        </is>
      </c>
    </row>
    <row r="23">
      <c r="A23" s="4" t="inlineStr">
        <is>
          <t>Program fee</t>
        </is>
      </c>
      <c r="B23" s="4" t="inlineStr">
        <is>
          <t>2.50%</t>
        </is>
      </c>
      <c r="C23" s="4" t="inlineStr">
        <is>
          <t>2.50%</t>
        </is>
      </c>
    </row>
    <row r="24">
      <c r="A24" s="4" t="inlineStr">
        <is>
          <t>Canadian Dollar Offered Rate</t>
        </is>
      </c>
    </row>
    <row r="25">
      <c r="A25" s="3" t="inlineStr">
        <is>
          <t>Debt Instrument [Line Items]</t>
        </is>
      </c>
    </row>
    <row r="26">
      <c r="A26" s="4" t="inlineStr">
        <is>
          <t>Interest rate</t>
        </is>
      </c>
      <c r="B26" s="4" t="inlineStr">
        <is>
          <t>1.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orrowings - SYNNEX Japan Credit Facility - Additional Information (Details) - 3 months ended Feb. 28, 2021 - SYNNEX Japan $ in Thousands</t>
        </is>
      </c>
      <c r="B1" s="2" t="inlineStr">
        <is>
          <t>USD ($)</t>
        </is>
      </c>
      <c r="C1" s="2" t="inlineStr">
        <is>
          <t>JPY (¥)</t>
        </is>
      </c>
    </row>
    <row r="2">
      <c r="A2" s="4" t="inlineStr">
        <is>
          <t>Term Loan and Line of Credit</t>
        </is>
      </c>
    </row>
    <row r="3">
      <c r="A3" s="3" t="inlineStr">
        <is>
          <t>Debt Instrument [Line Items]</t>
        </is>
      </c>
    </row>
    <row r="4">
      <c r="A4" s="4" t="inlineStr">
        <is>
          <t>Maximum borrowing capacity</t>
        </is>
      </c>
      <c r="B4" s="6" t="n">
        <v>140753</v>
      </c>
      <c r="C4" s="10" t="n">
        <v>15000000000</v>
      </c>
    </row>
    <row r="5">
      <c r="A5" s="4" t="inlineStr">
        <is>
          <t>Line of credit facility, expiration month and year</t>
        </is>
      </c>
      <c r="B5" s="4" t="inlineStr">
        <is>
          <t>2021-11</t>
        </is>
      </c>
    </row>
    <row r="6">
      <c r="A6" s="4" t="inlineStr">
        <is>
          <t>Term Loan</t>
        </is>
      </c>
    </row>
    <row r="7">
      <c r="A7" s="3" t="inlineStr">
        <is>
          <t>Debt Instrument [Line Items]</t>
        </is>
      </c>
    </row>
    <row r="8">
      <c r="A8" s="4" t="inlineStr">
        <is>
          <t>Maximum borrowing capacity</t>
        </is>
      </c>
      <c r="B8" s="6" t="n">
        <v>65685</v>
      </c>
      <c r="C8" s="5" t="n">
        <v>7000000000</v>
      </c>
    </row>
    <row r="9">
      <c r="A9" s="4" t="inlineStr">
        <is>
          <t>Revolving Credit Facility</t>
        </is>
      </c>
    </row>
    <row r="10">
      <c r="A10" s="3" t="inlineStr">
        <is>
          <t>Debt Instrument [Line Items]</t>
        </is>
      </c>
    </row>
    <row r="11">
      <c r="A11" s="4" t="inlineStr">
        <is>
          <t>Maximum borrowing capacity</t>
        </is>
      </c>
      <c r="B11" s="6" t="n">
        <v>75068</v>
      </c>
      <c r="C11" s="10" t="n">
        <v>8000000000</v>
      </c>
    </row>
    <row r="12">
      <c r="A12" s="4" t="inlineStr">
        <is>
          <t>New Term Loan</t>
        </is>
      </c>
    </row>
    <row r="13">
      <c r="A13" s="3" t="inlineStr">
        <is>
          <t>Debt Instrument [Line Items]</t>
        </is>
      </c>
    </row>
    <row r="14">
      <c r="A14" s="4" t="inlineStr">
        <is>
          <t>Interest rate</t>
        </is>
      </c>
      <c r="B14" s="4" t="inlineStr">
        <is>
          <t>0.70%</t>
        </is>
      </c>
    </row>
    <row r="15">
      <c r="A15" s="4" t="inlineStr">
        <is>
          <t>Unused line fees or commitment fees</t>
        </is>
      </c>
      <c r="B15" s="4" t="inlineStr">
        <is>
          <t>0.1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YNNEX United States Credit Agreement - Additional Information (Details) - SYNNEX U.S. - U.S. Credit Agreement - USD ($)</t>
        </is>
      </c>
      <c r="B1" s="2" t="inlineStr">
        <is>
          <t>3 Months Ended</t>
        </is>
      </c>
      <c r="C1" s="2" t="inlineStr">
        <is>
          <t>12 Months Ended</t>
        </is>
      </c>
    </row>
    <row r="2">
      <c r="B2" s="2" t="inlineStr">
        <is>
          <t>Feb. 28, 2021</t>
        </is>
      </c>
      <c r="C2" s="2" t="inlineStr">
        <is>
          <t>Nov. 30, 2020</t>
        </is>
      </c>
    </row>
    <row r="3">
      <c r="A3" s="3" t="inlineStr">
        <is>
          <t>Line of Credit Facility [Line Items]</t>
        </is>
      </c>
    </row>
    <row r="4">
      <c r="A4" s="4" t="inlineStr">
        <is>
          <t>Line of credit facility, maximum borrowing capacity</t>
        </is>
      </c>
      <c r="B4" s="6" t="n">
        <v>600000000</v>
      </c>
    </row>
    <row r="5">
      <c r="A5" s="4" t="inlineStr">
        <is>
          <t>Term loan borrowing amount</t>
        </is>
      </c>
      <c r="B5" s="5" t="n">
        <v>1200000000</v>
      </c>
    </row>
    <row r="6">
      <c r="A6" s="4" t="inlineStr">
        <is>
          <t>Line of credit facility, accordion feature amount</t>
        </is>
      </c>
      <c r="B6" s="6" t="n">
        <v>500000000</v>
      </c>
    </row>
    <row r="7">
      <c r="A7" s="4" t="inlineStr">
        <is>
          <t>Line of credit facility, expiration month and year</t>
        </is>
      </c>
      <c r="B7" s="4" t="inlineStr">
        <is>
          <t>2022-09</t>
        </is>
      </c>
    </row>
    <row r="8">
      <c r="A8" s="4" t="inlineStr">
        <is>
          <t>Concentrix</t>
        </is>
      </c>
    </row>
    <row r="9">
      <c r="A9" s="3" t="inlineStr">
        <is>
          <t>Line of Credit Facility [Line Items]</t>
        </is>
      </c>
    </row>
    <row r="10">
      <c r="A10" s="4" t="inlineStr">
        <is>
          <t>Partially repaid of term loan</t>
        </is>
      </c>
      <c r="C10" s="6" t="n">
        <v>535000000</v>
      </c>
    </row>
    <row r="11">
      <c r="A11" s="4" t="inlineStr">
        <is>
          <t>London Interbank Offered Rate (LIBOR)</t>
        </is>
      </c>
    </row>
    <row r="12">
      <c r="A12" s="3" t="inlineStr">
        <is>
          <t>Line of Credit Facility [Line Items]</t>
        </is>
      </c>
    </row>
    <row r="13">
      <c r="A13" s="4" t="inlineStr">
        <is>
          <t>Minimum LIBOR rate</t>
        </is>
      </c>
      <c r="B13" s="4" t="inlineStr">
        <is>
          <t>0.00%</t>
        </is>
      </c>
    </row>
    <row r="14">
      <c r="A14" s="4" t="inlineStr">
        <is>
          <t>Federal Funds Rate</t>
        </is>
      </c>
    </row>
    <row r="15">
      <c r="A15" s="3" t="inlineStr">
        <is>
          <t>Line of Credit Facility [Line Items]</t>
        </is>
      </c>
    </row>
    <row r="16">
      <c r="A16" s="4" t="inlineStr">
        <is>
          <t>Interest rate</t>
        </is>
      </c>
      <c r="B16" s="4" t="inlineStr">
        <is>
          <t>0.50%</t>
        </is>
      </c>
    </row>
    <row r="17">
      <c r="A17" s="4" t="inlineStr">
        <is>
          <t>Eurodollar</t>
        </is>
      </c>
    </row>
    <row r="18">
      <c r="A18" s="3" t="inlineStr">
        <is>
          <t>Line of Credit Facility [Line Items]</t>
        </is>
      </c>
    </row>
    <row r="19">
      <c r="A19" s="4" t="inlineStr">
        <is>
          <t>Interest rate</t>
        </is>
      </c>
      <c r="B19" s="4" t="inlineStr">
        <is>
          <t>1.00%</t>
        </is>
      </c>
    </row>
    <row r="20">
      <c r="A20" s="4" t="inlineStr">
        <is>
          <t>Minimum</t>
        </is>
      </c>
    </row>
    <row r="21">
      <c r="A21" s="3" t="inlineStr">
        <is>
          <t>Line of Credit Facility [Line Items]</t>
        </is>
      </c>
    </row>
    <row r="22">
      <c r="A22" s="4" t="inlineStr">
        <is>
          <t>Unused line fees or commitment fees</t>
        </is>
      </c>
      <c r="B22" s="4" t="inlineStr">
        <is>
          <t>0.175%</t>
        </is>
      </c>
    </row>
    <row r="23">
      <c r="A23" s="4" t="inlineStr">
        <is>
          <t>Minimum | London Interbank Offered Rate (LIBOR)</t>
        </is>
      </c>
    </row>
    <row r="24">
      <c r="A24" s="3" t="inlineStr">
        <is>
          <t>Line of Credit Facility [Line Items]</t>
        </is>
      </c>
    </row>
    <row r="25">
      <c r="A25" s="4" t="inlineStr">
        <is>
          <t>Interest rate</t>
        </is>
      </c>
      <c r="B25" s="4" t="inlineStr">
        <is>
          <t>1.25%</t>
        </is>
      </c>
    </row>
    <row r="26">
      <c r="A26" s="4" t="inlineStr">
        <is>
          <t>Minimum | Base Rate</t>
        </is>
      </c>
    </row>
    <row r="27">
      <c r="A27" s="3" t="inlineStr">
        <is>
          <t>Line of Credit Facility [Line Items]</t>
        </is>
      </c>
    </row>
    <row r="28">
      <c r="A28" s="4" t="inlineStr">
        <is>
          <t>Interest rate</t>
        </is>
      </c>
      <c r="B28" s="4" t="inlineStr">
        <is>
          <t>0.25%</t>
        </is>
      </c>
    </row>
    <row r="29">
      <c r="A29" s="4" t="inlineStr">
        <is>
          <t>Maximum</t>
        </is>
      </c>
    </row>
    <row r="30">
      <c r="A30" s="3" t="inlineStr">
        <is>
          <t>Line of Credit Facility [Line Items]</t>
        </is>
      </c>
    </row>
    <row r="31">
      <c r="A31" s="4" t="inlineStr">
        <is>
          <t>Unused line fees or commitment fees</t>
        </is>
      </c>
      <c r="B31" s="4" t="inlineStr">
        <is>
          <t>0.30%</t>
        </is>
      </c>
    </row>
    <row r="32">
      <c r="A32" s="4" t="inlineStr">
        <is>
          <t>Maximum | London Interbank Offered Rate (LIBOR)</t>
        </is>
      </c>
    </row>
    <row r="33">
      <c r="A33" s="3" t="inlineStr">
        <is>
          <t>Line of Credit Facility [Line Items]</t>
        </is>
      </c>
    </row>
    <row r="34">
      <c r="A34" s="4" t="inlineStr">
        <is>
          <t>Interest rate</t>
        </is>
      </c>
      <c r="B34" s="4" t="inlineStr">
        <is>
          <t>2.00%</t>
        </is>
      </c>
    </row>
    <row r="35">
      <c r="A35" s="4" t="inlineStr">
        <is>
          <t>Maximum | Base Rate</t>
        </is>
      </c>
    </row>
    <row r="36">
      <c r="A36" s="3" t="inlineStr">
        <is>
          <t>Line of Credit Facility [Line Items]</t>
        </is>
      </c>
    </row>
    <row r="37">
      <c r="A37" s="4" t="inlineStr">
        <is>
          <t>Interest rate</t>
        </is>
      </c>
      <c r="B37" s="4" t="inlineStr">
        <is>
          <t>1.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YNNEX United States Term Loan Credit Agreement - Additional Information (Details) - U.S. Term Loan Credit Agreement - SYNNEX U.S. - USD ($)</t>
        </is>
      </c>
      <c r="B1" s="2" t="inlineStr">
        <is>
          <t>3 Months Ended</t>
        </is>
      </c>
      <c r="C1" s="2" t="inlineStr">
        <is>
          <t>12 Months Ended</t>
        </is>
      </c>
    </row>
    <row r="2">
      <c r="B2" s="2" t="inlineStr">
        <is>
          <t>Feb. 28, 2021</t>
        </is>
      </c>
      <c r="C2" s="2" t="inlineStr">
        <is>
          <t>Nov. 30, 2020</t>
        </is>
      </c>
    </row>
    <row r="3">
      <c r="A3" s="3" t="inlineStr">
        <is>
          <t>Debt Instrument [Line Items]</t>
        </is>
      </c>
    </row>
    <row r="4">
      <c r="A4" s="4" t="inlineStr">
        <is>
          <t>Term loan, original principal amount</t>
        </is>
      </c>
      <c r="B4" s="6" t="n">
        <v>1800000000</v>
      </c>
    </row>
    <row r="5">
      <c r="A5" s="4" t="inlineStr">
        <is>
          <t>Line of credit facility, expiration month and year</t>
        </is>
      </c>
      <c r="B5" s="4" t="inlineStr">
        <is>
          <t>2023-10</t>
        </is>
      </c>
    </row>
    <row r="6">
      <c r="A6" s="4" t="inlineStr">
        <is>
          <t>Concentrix</t>
        </is>
      </c>
    </row>
    <row r="7">
      <c r="A7" s="3" t="inlineStr">
        <is>
          <t>Debt Instrument [Line Items]</t>
        </is>
      </c>
    </row>
    <row r="8">
      <c r="A8" s="4" t="inlineStr">
        <is>
          <t>Partially repaid of term loan</t>
        </is>
      </c>
      <c r="C8" s="6" t="n">
        <v>665000000</v>
      </c>
    </row>
    <row r="9">
      <c r="A9" s="4" t="inlineStr">
        <is>
          <t>London Interbank Offered Rate (LIBOR)</t>
        </is>
      </c>
    </row>
    <row r="10">
      <c r="A10" s="3" t="inlineStr">
        <is>
          <t>Debt Instrument [Line Items]</t>
        </is>
      </c>
    </row>
    <row r="11">
      <c r="A11" s="4" t="inlineStr">
        <is>
          <t>Minimum LIBOR rate</t>
        </is>
      </c>
      <c r="B11" s="4" t="inlineStr">
        <is>
          <t>0.00%</t>
        </is>
      </c>
    </row>
    <row r="12">
      <c r="A12" s="4" t="inlineStr">
        <is>
          <t>The Greater of The Federal Funds Rate and The Overnight Bank Funding Rate</t>
        </is>
      </c>
    </row>
    <row r="13">
      <c r="A13" s="3" t="inlineStr">
        <is>
          <t>Debt Instrument [Line Items]</t>
        </is>
      </c>
    </row>
    <row r="14">
      <c r="A14" s="4" t="inlineStr">
        <is>
          <t>Interest rate</t>
        </is>
      </c>
      <c r="B14" s="4" t="inlineStr">
        <is>
          <t>0.50%</t>
        </is>
      </c>
    </row>
    <row r="15">
      <c r="A15" s="4" t="inlineStr">
        <is>
          <t>Eurodollar</t>
        </is>
      </c>
    </row>
    <row r="16">
      <c r="A16" s="3" t="inlineStr">
        <is>
          <t>Debt Instrument [Line Items]</t>
        </is>
      </c>
    </row>
    <row r="17">
      <c r="A17" s="4" t="inlineStr">
        <is>
          <t>Interest rate</t>
        </is>
      </c>
      <c r="B17" s="4" t="inlineStr">
        <is>
          <t>1.00%</t>
        </is>
      </c>
    </row>
    <row r="18">
      <c r="A18" s="4" t="inlineStr">
        <is>
          <t>Minimum | London Interbank Offered Rate (LIBOR)</t>
        </is>
      </c>
    </row>
    <row r="19">
      <c r="A19" s="3" t="inlineStr">
        <is>
          <t>Debt Instrument [Line Items]</t>
        </is>
      </c>
    </row>
    <row r="20">
      <c r="A20" s="4" t="inlineStr">
        <is>
          <t>Interest rate</t>
        </is>
      </c>
      <c r="B20" s="4" t="inlineStr">
        <is>
          <t>1.25%</t>
        </is>
      </c>
    </row>
    <row r="21">
      <c r="A21" s="4" t="inlineStr">
        <is>
          <t>Minimum | Base Rate</t>
        </is>
      </c>
    </row>
    <row r="22">
      <c r="A22" s="3" t="inlineStr">
        <is>
          <t>Debt Instrument [Line Items]</t>
        </is>
      </c>
    </row>
    <row r="23">
      <c r="A23" s="4" t="inlineStr">
        <is>
          <t>Interest rate</t>
        </is>
      </c>
      <c r="B23" s="4" t="inlineStr">
        <is>
          <t>0.25%</t>
        </is>
      </c>
    </row>
    <row r="24">
      <c r="A24" s="4" t="inlineStr">
        <is>
          <t>Maximum | London Interbank Offered Rate (LIBOR)</t>
        </is>
      </c>
    </row>
    <row r="25">
      <c r="A25" s="3" t="inlineStr">
        <is>
          <t>Debt Instrument [Line Items]</t>
        </is>
      </c>
    </row>
    <row r="26">
      <c r="A26" s="4" t="inlineStr">
        <is>
          <t>Interest rate</t>
        </is>
      </c>
      <c r="B26" s="4" t="inlineStr">
        <is>
          <t>1.75%</t>
        </is>
      </c>
    </row>
    <row r="27">
      <c r="A27" s="4" t="inlineStr">
        <is>
          <t>Maximum | Base Rate</t>
        </is>
      </c>
    </row>
    <row r="28">
      <c r="A28" s="3" t="inlineStr">
        <is>
          <t>Debt Instrument [Line Items]</t>
        </is>
      </c>
    </row>
    <row r="29">
      <c r="A29" s="4" t="inlineStr">
        <is>
          <t>Interest rate</t>
        </is>
      </c>
      <c r="B29" s="4" t="inlineStr">
        <is>
          <t>0.7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3" customWidth="1" min="2" max="2"/>
    <col width="44" customWidth="1" min="3" max="3"/>
    <col width="15" customWidth="1" min="4" max="4"/>
    <col width="18" customWidth="1" min="5" max="5"/>
    <col width="46" customWidth="1" min="6" max="6"/>
  </cols>
  <sheetData>
    <row r="1">
      <c r="A1" s="1" t="inlineStr">
        <is>
          <t>CONSOLIDATED STATEMENTS OF STOCKHOLDERS' EQUITY - USD ($) $ in Thousands</t>
        </is>
      </c>
      <c r="B1" s="2" t="inlineStr">
        <is>
          <t>Total</t>
        </is>
      </c>
      <c r="C1" s="2" t="inlineStr">
        <is>
          <t>Common Stock and Additional Paid-in Capital</t>
        </is>
      </c>
      <c r="D1" s="2" t="inlineStr">
        <is>
          <t>Treasury Stock</t>
        </is>
      </c>
      <c r="E1" s="2" t="inlineStr">
        <is>
          <t>Retained Earnings</t>
        </is>
      </c>
      <c r="F1" s="2" t="inlineStr">
        <is>
          <t>Accumulated Other Comprehensive Income (loss)</t>
        </is>
      </c>
    </row>
    <row r="2">
      <c r="A2" s="4" t="inlineStr">
        <is>
          <t>Beginning balance at Nov. 30, 2019</t>
        </is>
      </c>
      <c r="B2" s="6" t="n">
        <v>3788450</v>
      </c>
      <c r="C2" s="6" t="n">
        <v>1545474</v>
      </c>
      <c r="D2" s="6" t="n">
        <v>-172627</v>
      </c>
      <c r="E2" s="6" t="n">
        <v>2624680</v>
      </c>
      <c r="F2" s="6" t="n">
        <v>-209077</v>
      </c>
    </row>
    <row r="3">
      <c r="A3" s="4" t="inlineStr">
        <is>
          <t>Share-based compensation</t>
        </is>
      </c>
      <c r="C3" s="5" t="n">
        <v>8789</v>
      </c>
    </row>
    <row r="4">
      <c r="A4" s="4" t="inlineStr">
        <is>
          <t>Common stock issued for employee benefit plans</t>
        </is>
      </c>
      <c r="C4" s="5" t="n">
        <v>3963</v>
      </c>
    </row>
    <row r="5">
      <c r="A5" s="4" t="inlineStr">
        <is>
          <t>Repurchases of common stock for tax withholdings on equity awards</t>
        </is>
      </c>
      <c r="D5" s="5" t="n">
        <v>-2480</v>
      </c>
    </row>
    <row r="6">
      <c r="A6" s="4" t="inlineStr">
        <is>
          <t>Net income</t>
        </is>
      </c>
      <c r="B6" s="5" t="n">
        <v>122584</v>
      </c>
      <c r="E6" s="5" t="n">
        <v>122584</v>
      </c>
    </row>
    <row r="7">
      <c r="A7" s="4" t="inlineStr">
        <is>
          <t>Cash dividends declared</t>
        </is>
      </c>
      <c r="E7" s="5" t="n">
        <v>-20740</v>
      </c>
    </row>
    <row r="8">
      <c r="A8" s="4" t="inlineStr">
        <is>
          <t>Other comprehensive income (loss)</t>
        </is>
      </c>
      <c r="B8" s="5" t="n">
        <v>-44880</v>
      </c>
      <c r="F8" s="5" t="n">
        <v>-44880</v>
      </c>
    </row>
    <row r="9">
      <c r="A9" s="4" t="inlineStr">
        <is>
          <t>Ending balance at Feb. 29, 2020</t>
        </is>
      </c>
      <c r="B9" s="6" t="n">
        <v>3855688</v>
      </c>
      <c r="C9" s="5" t="n">
        <v>1558226</v>
      </c>
      <c r="D9" s="5" t="n">
        <v>-175107</v>
      </c>
      <c r="E9" s="5" t="n">
        <v>2726524</v>
      </c>
      <c r="F9" s="5" t="n">
        <v>-253957</v>
      </c>
    </row>
    <row r="10">
      <c r="A10" s="4" t="inlineStr">
        <is>
          <t>Cash dividends declared per share</t>
        </is>
      </c>
      <c r="B10" s="8" t="n">
        <v>0.4</v>
      </c>
    </row>
    <row r="11">
      <c r="A11" s="4" t="inlineStr">
        <is>
          <t>Beginning balance at Nov. 30, 2020</t>
        </is>
      </c>
      <c r="B11" s="6" t="n">
        <v>4338860</v>
      </c>
      <c r="C11" s="5" t="n">
        <v>1591590</v>
      </c>
      <c r="D11" s="5" t="n">
        <v>-191216</v>
      </c>
      <c r="E11" s="5" t="n">
        <v>3133058</v>
      </c>
      <c r="F11" s="5" t="n">
        <v>-194572</v>
      </c>
    </row>
    <row r="12">
      <c r="A12" s="4" t="inlineStr">
        <is>
          <t>Share-based compensation</t>
        </is>
      </c>
      <c r="C12" s="5" t="n">
        <v>4887</v>
      </c>
    </row>
    <row r="13">
      <c r="A13" s="4" t="inlineStr">
        <is>
          <t>Common stock issued for employee benefit plans</t>
        </is>
      </c>
      <c r="C13" s="5" t="n">
        <v>174</v>
      </c>
    </row>
    <row r="14">
      <c r="A14" s="4" t="inlineStr">
        <is>
          <t>Repurchases of common stock for tax withholdings on equity awards</t>
        </is>
      </c>
      <c r="D14" s="5" t="n">
        <v>-794</v>
      </c>
    </row>
    <row r="15">
      <c r="A15" s="4" t="inlineStr">
        <is>
          <t>Separation of Concentrix</t>
        </is>
      </c>
      <c r="E15" s="5" t="n">
        <v>-2305982</v>
      </c>
      <c r="F15" s="5" t="n">
        <v>3813</v>
      </c>
    </row>
    <row r="16">
      <c r="A16" s="4" t="inlineStr">
        <is>
          <t>Net income</t>
        </is>
      </c>
      <c r="B16" s="5" t="n">
        <v>87822</v>
      </c>
      <c r="E16" s="5" t="n">
        <v>87822</v>
      </c>
    </row>
    <row r="17">
      <c r="A17" s="4" t="inlineStr">
        <is>
          <t>Cash dividends declared</t>
        </is>
      </c>
      <c r="E17" s="5" t="n">
        <v>-10269</v>
      </c>
    </row>
    <row r="18">
      <c r="A18" s="4" t="inlineStr">
        <is>
          <t>Other comprehensive income (loss)</t>
        </is>
      </c>
      <c r="B18" s="5" t="n">
        <v>10785</v>
      </c>
      <c r="F18" s="5" t="n">
        <v>10785</v>
      </c>
    </row>
    <row r="19">
      <c r="A19" s="4" t="inlineStr">
        <is>
          <t>Ending balance at Feb. 28, 2021</t>
        </is>
      </c>
      <c r="B19" s="6" t="n">
        <v>2129298</v>
      </c>
      <c r="C19" s="6" t="n">
        <v>1596652</v>
      </c>
      <c r="D19" s="6" t="n">
        <v>-192010</v>
      </c>
      <c r="E19" s="6" t="n">
        <v>904629</v>
      </c>
      <c r="F19" s="6" t="n">
        <v>-179973</v>
      </c>
    </row>
    <row r="20">
      <c r="A20" s="4" t="inlineStr">
        <is>
          <t>Cash dividends declared per share</t>
        </is>
      </c>
      <c r="B20" s="8" t="n">
        <v>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YNNEX Canada Revolving Line of Credit - Additional Information (Details) - SYNNEX Canada - Line of Credit</t>
        </is>
      </c>
      <c r="B1" s="2" t="inlineStr">
        <is>
          <t>3 Months Ended</t>
        </is>
      </c>
    </row>
    <row r="2">
      <c r="B2" s="2" t="inlineStr">
        <is>
          <t>Feb. 28, 2021USD ($)</t>
        </is>
      </c>
      <c r="C2" s="2" t="inlineStr">
        <is>
          <t>Feb. 28, 2021CAD ($)</t>
        </is>
      </c>
      <c r="D2" s="2" t="inlineStr">
        <is>
          <t>Nov. 30, 2020USD ($)</t>
        </is>
      </c>
    </row>
    <row r="3">
      <c r="A3" s="3" t="inlineStr">
        <is>
          <t>Debt Instrument [Line Items]</t>
        </is>
      </c>
    </row>
    <row r="4">
      <c r="A4" s="4" t="inlineStr">
        <is>
          <t>Line of credit facility, maximum borrowing capacity</t>
        </is>
      </c>
      <c r="B4" s="6" t="n">
        <v>39234000</v>
      </c>
      <c r="C4" s="6" t="n">
        <v>50000000</v>
      </c>
    </row>
    <row r="5">
      <c r="A5" s="4" t="inlineStr">
        <is>
          <t>Credit facility, outstanding borrowings</t>
        </is>
      </c>
      <c r="B5" s="6" t="n">
        <v>0</v>
      </c>
      <c r="D5" s="6" t="n">
        <v>0</v>
      </c>
    </row>
    <row r="6">
      <c r="A6" s="4" t="inlineStr">
        <is>
          <t>Minimum | Base Rate</t>
        </is>
      </c>
    </row>
    <row r="7">
      <c r="A7" s="3" t="inlineStr">
        <is>
          <t>Debt Instrument [Line Items]</t>
        </is>
      </c>
    </row>
    <row r="8">
      <c r="A8" s="4" t="inlineStr">
        <is>
          <t>Interest rate</t>
        </is>
      </c>
      <c r="B8" s="4" t="inlineStr">
        <is>
          <t>0.50%</t>
        </is>
      </c>
    </row>
    <row r="9">
      <c r="A9" s="4" t="inlineStr">
        <is>
          <t>Maximum | Base Rate</t>
        </is>
      </c>
    </row>
    <row r="10">
      <c r="A10" s="3" t="inlineStr">
        <is>
          <t>Debt Instrument [Line Items]</t>
        </is>
      </c>
    </row>
    <row r="11">
      <c r="A11" s="4" t="inlineStr">
        <is>
          <t>Interest rate</t>
        </is>
      </c>
      <c r="B11" s="4" t="inlineStr">
        <is>
          <t>2.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ings - Other Borrowings and Term Debt - Additional Information (Details) $ in Thousands</t>
        </is>
      </c>
      <c r="B1" s="2" t="inlineStr">
        <is>
          <t>Feb. 28, 2021USD ($)</t>
        </is>
      </c>
    </row>
    <row r="2">
      <c r="A2" s="4" t="inlineStr">
        <is>
          <t>Other Entities | Line of Credit</t>
        </is>
      </c>
    </row>
    <row r="3">
      <c r="A3" s="3" t="inlineStr">
        <is>
          <t>Debt Instrument [Line Items]</t>
        </is>
      </c>
    </row>
    <row r="4">
      <c r="A4" s="4" t="inlineStr">
        <is>
          <t>Line of credit facility, maximum borrowing capacity</t>
        </is>
      </c>
      <c r="B4" s="6" t="n">
        <v>469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Borrowings - Schedule of Future Principal Payments (Details) $ in Thousands</t>
        </is>
      </c>
      <c r="B1" s="2" t="inlineStr">
        <is>
          <t>Feb. 28, 2021USD ($)</t>
        </is>
      </c>
    </row>
    <row r="2">
      <c r="A2" s="3" t="inlineStr">
        <is>
          <t>Long-term Debt, Fiscal Year Maturity [Abstract]</t>
        </is>
      </c>
    </row>
    <row r="3">
      <c r="A3" s="4" t="inlineStr">
        <is>
          <t>2021 (remaining nine months)</t>
        </is>
      </c>
      <c r="B3" s="6" t="n">
        <v>135883</v>
      </c>
    </row>
    <row r="4">
      <c r="A4" s="4" t="inlineStr">
        <is>
          <t>2022</t>
        </is>
      </c>
      <c r="B4" s="5" t="n">
        <v>500000</v>
      </c>
    </row>
    <row r="5">
      <c r="A5" s="4" t="inlineStr">
        <is>
          <t>2023</t>
        </is>
      </c>
      <c r="B5" s="5" t="n">
        <v>1000000</v>
      </c>
    </row>
    <row r="6">
      <c r="A6" s="4" t="inlineStr">
        <is>
          <t>Total</t>
        </is>
      </c>
      <c r="B6" s="6" t="n">
        <v>16358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Interest Expense and Finance Charges - Additional Information (Details) - USD ($) $ in Thousands</t>
        </is>
      </c>
      <c r="B1" s="2" t="inlineStr">
        <is>
          <t>3 Months Ended</t>
        </is>
      </c>
    </row>
    <row r="2">
      <c r="B2" s="2" t="inlineStr">
        <is>
          <t>Feb. 28, 2021</t>
        </is>
      </c>
      <c r="C2" s="2" t="inlineStr">
        <is>
          <t>Feb. 29, 2020</t>
        </is>
      </c>
    </row>
    <row r="3">
      <c r="A3" s="3" t="inlineStr">
        <is>
          <t>Interest Expense, Debt [Abstract]</t>
        </is>
      </c>
    </row>
    <row r="4">
      <c r="A4" s="4" t="inlineStr">
        <is>
          <t>Interest expense and finance charge</t>
        </is>
      </c>
      <c r="B4" s="6" t="n">
        <v>24305</v>
      </c>
      <c r="C4" s="6" t="n">
        <v>37449</v>
      </c>
    </row>
    <row r="5">
      <c r="A5" s="4" t="inlineStr">
        <is>
          <t>Minimum</t>
        </is>
      </c>
    </row>
    <row r="6">
      <c r="A6" s="3" t="inlineStr">
        <is>
          <t>Interest Expense, Debt [Abstract]</t>
        </is>
      </c>
    </row>
    <row r="7">
      <c r="A7" s="4" t="inlineStr">
        <is>
          <t>Interest rate</t>
        </is>
      </c>
      <c r="B7" s="4" t="inlineStr">
        <is>
          <t>0.78%</t>
        </is>
      </c>
      <c r="C7" s="4" t="inlineStr">
        <is>
          <t>0.77%</t>
        </is>
      </c>
    </row>
    <row r="8">
      <c r="A8" s="4" t="inlineStr">
        <is>
          <t>Maximum</t>
        </is>
      </c>
    </row>
    <row r="9">
      <c r="A9" s="3" t="inlineStr">
        <is>
          <t>Interest Expense, Debt [Abstract]</t>
        </is>
      </c>
    </row>
    <row r="10">
      <c r="A10" s="4" t="inlineStr">
        <is>
          <t>Interest rate</t>
        </is>
      </c>
      <c r="B10" s="4" t="inlineStr">
        <is>
          <t>4.46%</t>
        </is>
      </c>
      <c r="C10" s="4" t="inlineStr">
        <is>
          <t>5.2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 Schedule of Basic and Diluted Earnings Per Common Share (Details) - USD ($) $ / shares in Units, shares in Thousands, $ in Thousands</t>
        </is>
      </c>
      <c r="C1" s="2" t="inlineStr">
        <is>
          <t>3 Months Ended</t>
        </is>
      </c>
    </row>
    <row r="2">
      <c r="C2" s="2" t="inlineStr">
        <is>
          <t>Feb. 28, 2021</t>
        </is>
      </c>
      <c r="D2" s="2" t="inlineStr">
        <is>
          <t>Feb. 29, 2020</t>
        </is>
      </c>
    </row>
    <row r="3">
      <c r="A3" s="3" t="inlineStr">
        <is>
          <t>Basic earnings per common share:</t>
        </is>
      </c>
    </row>
    <row r="4">
      <c r="A4" s="4" t="inlineStr">
        <is>
          <t>Income from continuing operations attributable to common stockholders</t>
        </is>
      </c>
      <c r="B4" s="4" t="inlineStr">
        <is>
          <t>[1]</t>
        </is>
      </c>
      <c r="C4" s="6" t="n">
        <v>86933</v>
      </c>
      <c r="D4" s="6" t="n">
        <v>67640</v>
      </c>
    </row>
    <row r="5">
      <c r="A5" s="4" t="inlineStr">
        <is>
          <t>Income from discontinued operations attributable to common stockholders</t>
        </is>
      </c>
      <c r="B5" s="4" t="inlineStr">
        <is>
          <t>[1]</t>
        </is>
      </c>
      <c r="C5" s="5" t="n">
        <v>0</v>
      </c>
      <c r="D5" s="5" t="n">
        <v>53457</v>
      </c>
    </row>
    <row r="6">
      <c r="A6" s="4" t="inlineStr">
        <is>
          <t>Net income attributable to common stockholders</t>
        </is>
      </c>
      <c r="B6" s="4" t="inlineStr">
        <is>
          <t>[1]</t>
        </is>
      </c>
      <c r="C6" s="6" t="n">
        <v>86933</v>
      </c>
      <c r="D6" s="6" t="n">
        <v>121097</v>
      </c>
    </row>
    <row r="7">
      <c r="A7" s="4" t="inlineStr">
        <is>
          <t>Weighted-average common share - basic (shares)</t>
        </is>
      </c>
      <c r="C7" s="5" t="n">
        <v>51145</v>
      </c>
      <c r="D7" s="5" t="n">
        <v>50815</v>
      </c>
    </row>
    <row r="8">
      <c r="A8" s="3" t="inlineStr">
        <is>
          <t>Basic</t>
        </is>
      </c>
    </row>
    <row r="9">
      <c r="A9" s="4" t="inlineStr">
        <is>
          <t>Continuing operations</t>
        </is>
      </c>
      <c r="C9" s="8" t="n">
        <v>1.7</v>
      </c>
      <c r="D9" s="8" t="n">
        <v>1.33</v>
      </c>
    </row>
    <row r="10">
      <c r="A10" s="4" t="inlineStr">
        <is>
          <t>Discontinued operations</t>
        </is>
      </c>
      <c r="C10" s="5" t="n">
        <v>0</v>
      </c>
      <c r="D10" s="9" t="n">
        <v>1.05</v>
      </c>
    </row>
    <row r="11">
      <c r="A11" s="4" t="inlineStr">
        <is>
          <t>Net income</t>
        </is>
      </c>
      <c r="C11" s="8" t="n">
        <v>1.7</v>
      </c>
      <c r="D11" s="8" t="n">
        <v>2.38</v>
      </c>
    </row>
    <row r="12">
      <c r="A12" s="3" t="inlineStr">
        <is>
          <t>Diluted earnings per common share:</t>
        </is>
      </c>
    </row>
    <row r="13">
      <c r="A13" s="4" t="inlineStr">
        <is>
          <t>Income from continuing operations attributable to common stockholders</t>
        </is>
      </c>
      <c r="B13" s="4" t="inlineStr">
        <is>
          <t>[1]</t>
        </is>
      </c>
      <c r="C13" s="6" t="n">
        <v>86940</v>
      </c>
      <c r="D13" s="6" t="n">
        <v>67645</v>
      </c>
    </row>
    <row r="14">
      <c r="A14" s="4" t="inlineStr">
        <is>
          <t>Income from discontinued operations attributable to common stockholders</t>
        </is>
      </c>
      <c r="B14" s="4" t="inlineStr">
        <is>
          <t>[1]</t>
        </is>
      </c>
      <c r="C14" s="5" t="n">
        <v>0</v>
      </c>
      <c r="D14" s="5" t="n">
        <v>53461</v>
      </c>
    </row>
    <row r="15">
      <c r="A15" s="4" t="inlineStr">
        <is>
          <t>Net income attributable to common stockholders</t>
        </is>
      </c>
      <c r="B15" s="4" t="inlineStr">
        <is>
          <t>[1]</t>
        </is>
      </c>
      <c r="C15" s="6" t="n">
        <v>86940</v>
      </c>
      <c r="D15" s="6" t="n">
        <v>121106</v>
      </c>
    </row>
    <row r="16">
      <c r="A16" s="4" t="inlineStr">
        <is>
          <t>Weighted-average common share - basic (shares)</t>
        </is>
      </c>
      <c r="C16" s="5" t="n">
        <v>51145</v>
      </c>
      <c r="D16" s="5" t="n">
        <v>50815</v>
      </c>
    </row>
    <row r="17">
      <c r="A17" s="4" t="inlineStr">
        <is>
          <t>Stock options and restricted stock units (shares)</t>
        </is>
      </c>
      <c r="C17" s="5" t="n">
        <v>418</v>
      </c>
      <c r="D17" s="5" t="n">
        <v>417</v>
      </c>
    </row>
    <row r="18">
      <c r="A18" s="4" t="inlineStr">
        <is>
          <t>Weighted-average common shares-diluted (shares)</t>
        </is>
      </c>
      <c r="C18" s="5" t="n">
        <v>51563</v>
      </c>
      <c r="D18" s="5" t="n">
        <v>51232</v>
      </c>
    </row>
    <row r="19">
      <c r="A19" s="3" t="inlineStr">
        <is>
          <t>Diluted</t>
        </is>
      </c>
    </row>
    <row r="20">
      <c r="A20" s="4" t="inlineStr">
        <is>
          <t>Continuing operations</t>
        </is>
      </c>
      <c r="C20" s="8" t="n">
        <v>1.69</v>
      </c>
      <c r="D20" s="8" t="n">
        <v>1.32</v>
      </c>
    </row>
    <row r="21">
      <c r="A21" s="4" t="inlineStr">
        <is>
          <t>Discontinued operations</t>
        </is>
      </c>
      <c r="C21" s="5" t="n">
        <v>0</v>
      </c>
      <c r="D21" s="9" t="n">
        <v>1.04</v>
      </c>
    </row>
    <row r="22">
      <c r="A22" s="4" t="inlineStr">
        <is>
          <t>Net income</t>
        </is>
      </c>
      <c r="C22" s="8" t="n">
        <v>1.69</v>
      </c>
      <c r="D22" s="8" t="n">
        <v>2.36</v>
      </c>
    </row>
    <row r="23">
      <c r="A23" s="4" t="inlineStr">
        <is>
          <t>Anti-dilutive shares excluded from diluted earnings per share calculation (shares)</t>
        </is>
      </c>
      <c r="C23" s="5" t="n">
        <v>18</v>
      </c>
      <c r="D23" s="5" t="n">
        <v>15</v>
      </c>
    </row>
    <row r="24"/>
    <row r="25">
      <c r="A25" s="4" t="inlineStr">
        <is>
          <t>[1]</t>
        </is>
      </c>
      <c r="B25" s="4" t="inlineStr">
        <is>
          <t>Restricted stock awards granted by the Company are considered participating securities. Income available to participating securities was immaterial in all periods presented</t>
        </is>
      </c>
    </row>
  </sheetData>
  <mergeCells count="4">
    <mergeCell ref="A1:B2"/>
    <mergeCell ref="C1:D1"/>
    <mergeCell ref="A24:C24"/>
    <mergeCell ref="B25:C2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 Summary of Revenue and Property and Equipment, Net (Details) - USD ($) $ in Thousands</t>
        </is>
      </c>
      <c r="B1" s="2" t="inlineStr">
        <is>
          <t>3 Months Ended</t>
        </is>
      </c>
    </row>
    <row r="2">
      <c r="B2" s="2" t="inlineStr">
        <is>
          <t>Feb. 28, 2021</t>
        </is>
      </c>
      <c r="C2" s="2" t="inlineStr">
        <is>
          <t>Feb. 29, 2020</t>
        </is>
      </c>
      <c r="D2" s="2" t="inlineStr">
        <is>
          <t>Nov. 30, 2020</t>
        </is>
      </c>
    </row>
    <row r="3">
      <c r="A3" s="3" t="inlineStr">
        <is>
          <t>Revenues From External Customers And Long Lived Assets [Line Items]</t>
        </is>
      </c>
    </row>
    <row r="4">
      <c r="A4" s="4" t="inlineStr">
        <is>
          <t>Total revenue</t>
        </is>
      </c>
      <c r="B4" s="6" t="n">
        <v>4939014</v>
      </c>
      <c r="C4" s="6" t="n">
        <v>4081024</v>
      </c>
    </row>
    <row r="5">
      <c r="A5" s="4" t="inlineStr">
        <is>
          <t>Property and equipment, net</t>
        </is>
      </c>
      <c r="B5" s="5" t="n">
        <v>155869</v>
      </c>
      <c r="D5" s="6" t="n">
        <v>157645</v>
      </c>
    </row>
    <row r="6">
      <c r="A6" s="4" t="inlineStr">
        <is>
          <t>Geographic Concentration Risk | United States | Sales</t>
        </is>
      </c>
    </row>
    <row r="7">
      <c r="A7" s="3" t="inlineStr">
        <is>
          <t>Revenues From External Customers And Long Lived Assets [Line Items]</t>
        </is>
      </c>
    </row>
    <row r="8">
      <c r="A8" s="4" t="inlineStr">
        <is>
          <t>Total revenue</t>
        </is>
      </c>
      <c r="B8" s="5" t="n">
        <v>3633178</v>
      </c>
      <c r="C8" s="5" t="n">
        <v>3037044</v>
      </c>
    </row>
    <row r="9">
      <c r="A9" s="4" t="inlineStr">
        <is>
          <t>Geographic Concentration Risk | United States | Property and Equipment</t>
        </is>
      </c>
    </row>
    <row r="10">
      <c r="A10" s="3" t="inlineStr">
        <is>
          <t>Revenues From External Customers And Long Lived Assets [Line Items]</t>
        </is>
      </c>
    </row>
    <row r="11">
      <c r="A11" s="4" t="inlineStr">
        <is>
          <t>Property and equipment, net</t>
        </is>
      </c>
      <c r="B11" s="5" t="n">
        <v>123689</v>
      </c>
      <c r="D11" s="5" t="n">
        <v>126160</v>
      </c>
    </row>
    <row r="12">
      <c r="A12" s="4" t="inlineStr">
        <is>
          <t>Geographic Concentration Risk | Canada | Sales</t>
        </is>
      </c>
    </row>
    <row r="13">
      <c r="A13" s="3" t="inlineStr">
        <is>
          <t>Revenues From External Customers And Long Lived Assets [Line Items]</t>
        </is>
      </c>
    </row>
    <row r="14">
      <c r="A14" s="4" t="inlineStr">
        <is>
          <t>Total revenue</t>
        </is>
      </c>
      <c r="B14" s="5" t="n">
        <v>509034</v>
      </c>
      <c r="C14" s="5" t="n">
        <v>382022</v>
      </c>
    </row>
    <row r="15">
      <c r="A15" s="4" t="inlineStr">
        <is>
          <t>Geographic Concentration Risk | Other | Sales</t>
        </is>
      </c>
    </row>
    <row r="16">
      <c r="A16" s="3" t="inlineStr">
        <is>
          <t>Revenues From External Customers And Long Lived Assets [Line Items]</t>
        </is>
      </c>
    </row>
    <row r="17">
      <c r="A17" s="4" t="inlineStr">
        <is>
          <t>Total revenue</t>
        </is>
      </c>
      <c r="B17" s="5" t="n">
        <v>796802</v>
      </c>
      <c r="C17" s="6" t="n">
        <v>661958</v>
      </c>
    </row>
    <row r="18">
      <c r="A18" s="4" t="inlineStr">
        <is>
          <t>Geographic Concentration Risk | Other | Property and Equipment</t>
        </is>
      </c>
    </row>
    <row r="19">
      <c r="A19" s="3" t="inlineStr">
        <is>
          <t>Revenues From External Customers And Long Lived Assets [Line Items]</t>
        </is>
      </c>
    </row>
    <row r="20">
      <c r="A20" s="4" t="inlineStr">
        <is>
          <t>Property and equipment, net</t>
        </is>
      </c>
      <c r="B20" s="6" t="n">
        <v>32180</v>
      </c>
      <c r="D20" s="6" t="n">
        <v>3148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Feb. 28, 2021</t>
        </is>
      </c>
      <c r="C1" s="2" t="inlineStr">
        <is>
          <t>Nov. 30, 2020</t>
        </is>
      </c>
    </row>
    <row r="2">
      <c r="A2" s="4" t="inlineStr">
        <is>
          <t>MiTAC Holdings | Chairman Emeritus, Board of Directors</t>
        </is>
      </c>
    </row>
    <row r="3">
      <c r="A3" s="3" t="inlineStr">
        <is>
          <t>Related Party Transaction [Line Items]</t>
        </is>
      </c>
    </row>
    <row r="4">
      <c r="A4" s="4" t="inlineStr">
        <is>
          <t>Ownership percentage of company's common stock</t>
        </is>
      </c>
      <c r="B4" s="4" t="inlineStr">
        <is>
          <t>18.00%</t>
        </is>
      </c>
      <c r="C4" s="4" t="inlineStr">
        <is>
          <t>18.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s - Schedule of Beneficial Ownership of Company's Common Stock by Related Party (Details) shares in Thousands</t>
        </is>
      </c>
      <c r="B1" s="2" t="inlineStr">
        <is>
          <t>Feb. 28, 2021shares</t>
        </is>
      </c>
    </row>
    <row r="2">
      <c r="A2" s="4" t="inlineStr">
        <is>
          <t>MiTAC Holdings</t>
        </is>
      </c>
    </row>
    <row r="3">
      <c r="A3" s="3" t="inlineStr">
        <is>
          <t>Related Party Transaction [Line Items]</t>
        </is>
      </c>
    </row>
    <row r="4">
      <c r="A4" s="4" t="inlineStr">
        <is>
          <t>Beneficial ownership of company's common stock (shares)</t>
        </is>
      </c>
      <c r="B4" s="5" t="n">
        <v>5300</v>
      </c>
      <c r="C4" s="4" t="inlineStr">
        <is>
          <t>[1]</t>
        </is>
      </c>
    </row>
    <row r="5">
      <c r="A5" s="4" t="inlineStr">
        <is>
          <t>Synnex Technology International Corp.</t>
        </is>
      </c>
    </row>
    <row r="6">
      <c r="A6" s="3" t="inlineStr">
        <is>
          <t>Related Party Transaction [Line Items]</t>
        </is>
      </c>
    </row>
    <row r="7">
      <c r="A7" s="4" t="inlineStr">
        <is>
          <t>Beneficial ownership of company's common stock (shares)</t>
        </is>
      </c>
      <c r="B7" s="5" t="n">
        <v>3860</v>
      </c>
      <c r="C7" s="4" t="inlineStr">
        <is>
          <t>[2]</t>
        </is>
      </c>
    </row>
    <row r="8">
      <c r="A8" s="4" t="inlineStr">
        <is>
          <t>Principal Owner</t>
        </is>
      </c>
    </row>
    <row r="9">
      <c r="A9" s="3" t="inlineStr">
        <is>
          <t>Related Party Transaction [Line Items]</t>
        </is>
      </c>
    </row>
    <row r="10">
      <c r="A10" s="4" t="inlineStr">
        <is>
          <t>Beneficial ownership of company's common stock (shares)</t>
        </is>
      </c>
      <c r="B10" s="5" t="n">
        <v>9160</v>
      </c>
    </row>
    <row r="11"/>
    <row r="12">
      <c r="A12" s="4" t="inlineStr">
        <is>
          <t>[1]</t>
        </is>
      </c>
      <c r="B12" s="4" t="inlineStr">
        <is>
          <t>Shares are held via Silver Star Developments Ltd., a wholly-owned subsidiary of MiTAC Holdings. Excludes 190 shares held directly by Mr. Miau, 217 shares indirectly held by Mr. Miau through a charitable remainder trust, and 190 shares held by his spouse.</t>
        </is>
      </c>
    </row>
    <row r="13">
      <c r="A13" s="4" t="inlineStr">
        <is>
          <t>[2]</t>
        </is>
      </c>
      <c r="B13" s="4" t="inlineStr">
        <is>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14.05% in MiTAC Incorporated, a privately-held Taiwanese company, which in turn holds a noncontrolling interest of 15.3% in Synnex Technology International. Neither MiTAC Holdings nor Mr. Miau is affiliated with any person(s), entity, or entities that hold a majority interest in MiTAC Incorporated.</t>
        </is>
      </c>
    </row>
  </sheetData>
  <mergeCells count="4">
    <mergeCell ref="B1:C1"/>
    <mergeCell ref="A11:C11"/>
    <mergeCell ref="B12:C12"/>
    <mergeCell ref="B13:C1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Schedule of Beneficial Ownership of Company's Common Stock by Related Party (Parenthetical) (Details) shares in Thousands</t>
        </is>
      </c>
      <c r="B1" s="2" t="inlineStr">
        <is>
          <t>Feb. 28, 2021shares</t>
        </is>
      </c>
    </row>
    <row r="2">
      <c r="A2" s="4" t="inlineStr">
        <is>
          <t>MiTAC Holdings | MiTAC Incorporated</t>
        </is>
      </c>
    </row>
    <row r="3">
      <c r="A3" s="3" t="inlineStr">
        <is>
          <t>Related Party Transaction [Line Items]</t>
        </is>
      </c>
    </row>
    <row r="4">
      <c r="A4" s="4" t="inlineStr">
        <is>
          <t>MiTAC ownership</t>
        </is>
      </c>
      <c r="B4" s="4" t="inlineStr">
        <is>
          <t>14.05%</t>
        </is>
      </c>
    </row>
    <row r="5">
      <c r="A5" s="4" t="inlineStr">
        <is>
          <t>MiTAC Incorporated | Synnex Technology International Corp.</t>
        </is>
      </c>
    </row>
    <row r="6">
      <c r="A6" s="3" t="inlineStr">
        <is>
          <t>Related Party Transaction [Line Items]</t>
        </is>
      </c>
    </row>
    <row r="7">
      <c r="A7" s="4" t="inlineStr">
        <is>
          <t>MiTAC ownership</t>
        </is>
      </c>
      <c r="B7" s="4" t="inlineStr">
        <is>
          <t>15.30%</t>
        </is>
      </c>
    </row>
    <row r="8">
      <c r="A8" s="4" t="inlineStr">
        <is>
          <t>Chairman Emeritus, Board of Directors</t>
        </is>
      </c>
    </row>
    <row r="9">
      <c r="A9" s="3" t="inlineStr">
        <is>
          <t>Related Party Transaction [Line Items]</t>
        </is>
      </c>
    </row>
    <row r="10">
      <c r="A10" s="4" t="inlineStr">
        <is>
          <t>Beneficial ownership of company's common stock (shares)</t>
        </is>
      </c>
      <c r="B10" s="5" t="n">
        <v>190</v>
      </c>
    </row>
    <row r="11">
      <c r="A11" s="4" t="inlineStr">
        <is>
          <t>Chairman Emeritus through Charitable Remainder Trust</t>
        </is>
      </c>
    </row>
    <row r="12">
      <c r="A12" s="3" t="inlineStr">
        <is>
          <t>Related Party Transaction [Line Items]</t>
        </is>
      </c>
    </row>
    <row r="13">
      <c r="A13" s="4" t="inlineStr">
        <is>
          <t>Beneficial ownership of company's common stock (shares)</t>
        </is>
      </c>
      <c r="B13" s="5" t="n">
        <v>217</v>
      </c>
    </row>
    <row r="14">
      <c r="A14" s="4" t="inlineStr">
        <is>
          <t>Shares held by Matthew Miau's Spouse</t>
        </is>
      </c>
    </row>
    <row r="15">
      <c r="A15" s="3" t="inlineStr">
        <is>
          <t>Related Party Transaction [Line Items]</t>
        </is>
      </c>
    </row>
    <row r="16">
      <c r="A16" s="4" t="inlineStr">
        <is>
          <t>Beneficial ownership of company's common stock (shares)</t>
        </is>
      </c>
      <c r="B16" s="5" t="n">
        <v>1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MiTAC Incorporated - USD ($) $ in Thousands</t>
        </is>
      </c>
      <c r="B1" s="2" t="inlineStr">
        <is>
          <t>3 Months Ended</t>
        </is>
      </c>
    </row>
    <row r="2">
      <c r="B2" s="2" t="inlineStr">
        <is>
          <t>Feb. 28, 2021</t>
        </is>
      </c>
      <c r="C2" s="2" t="inlineStr">
        <is>
          <t>Feb. 29, 2020</t>
        </is>
      </c>
    </row>
    <row r="3">
      <c r="A3" s="3" t="inlineStr">
        <is>
          <t>Related Party Transaction [Line Items]</t>
        </is>
      </c>
    </row>
    <row r="4">
      <c r="A4" s="4" t="inlineStr">
        <is>
          <t>Purchases of inventories and services</t>
        </is>
      </c>
      <c r="B4" s="6" t="n">
        <v>41157</v>
      </c>
      <c r="C4" s="6" t="n">
        <v>43245</v>
      </c>
    </row>
    <row r="5">
      <c r="A5" s="4" t="inlineStr">
        <is>
          <t>Sale of products</t>
        </is>
      </c>
      <c r="B5" s="5" t="n">
        <v>218</v>
      </c>
      <c r="C5" s="5" t="n">
        <v>264</v>
      </c>
    </row>
    <row r="6">
      <c r="A6" s="4" t="inlineStr">
        <is>
          <t>Payments made for rent and overhead costs for use of facilities of MiTAC Holdings and affiliates, net</t>
        </is>
      </c>
      <c r="B6" s="6" t="n">
        <v>32</v>
      </c>
      <c r="C6" s="6"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Feb. 28, 2021</t>
        </is>
      </c>
      <c r="C2" s="2" t="inlineStr">
        <is>
          <t>Feb. 29, 2020</t>
        </is>
      </c>
    </row>
    <row r="3">
      <c r="A3" s="3" t="inlineStr">
        <is>
          <t>Cash flows from operating activities:</t>
        </is>
      </c>
    </row>
    <row r="4">
      <c r="A4" s="4" t="inlineStr">
        <is>
          <t>Net income</t>
        </is>
      </c>
      <c r="B4" s="6" t="n">
        <v>87822</v>
      </c>
      <c r="C4" s="6" t="n">
        <v>122584</v>
      </c>
    </row>
    <row r="5">
      <c r="A5" s="3" t="inlineStr">
        <is>
          <t>Adjustments to reconcile net income to net cash provided by operating activities:</t>
        </is>
      </c>
    </row>
    <row r="6">
      <c r="A6" s="4" t="inlineStr">
        <is>
          <t>Depreciation and amortization</t>
        </is>
      </c>
      <c r="B6" s="5" t="n">
        <v>15614</v>
      </c>
      <c r="C6" s="5" t="n">
        <v>84858</v>
      </c>
    </row>
    <row r="7">
      <c r="A7" s="4" t="inlineStr">
        <is>
          <t>Share-based compensation</t>
        </is>
      </c>
      <c r="B7" s="5" t="n">
        <v>4887</v>
      </c>
      <c r="C7" s="5" t="n">
        <v>8789</v>
      </c>
    </row>
    <row r="8">
      <c r="A8" s="4" t="inlineStr">
        <is>
          <t>Provision for doubtful accounts</t>
        </is>
      </c>
      <c r="B8" s="5" t="n">
        <v>901</v>
      </c>
      <c r="C8" s="5" t="n">
        <v>4594</v>
      </c>
    </row>
    <row r="9">
      <c r="A9" s="4" t="inlineStr">
        <is>
          <t>Deferred income taxes</t>
        </is>
      </c>
      <c r="B9" s="5" t="n">
        <v>612</v>
      </c>
      <c r="C9" s="5" t="n">
        <v>-7131</v>
      </c>
    </row>
    <row r="10">
      <c r="A10" s="4" t="inlineStr">
        <is>
          <t>Unrealized foreign exchange (gains) losses</t>
        </is>
      </c>
      <c r="B10" s="5" t="n">
        <v>1576</v>
      </c>
      <c r="C10" s="5" t="n">
        <v>-2945</v>
      </c>
    </row>
    <row r="11">
      <c r="A11" s="4" t="inlineStr">
        <is>
          <t>Other</t>
        </is>
      </c>
      <c r="B11" s="5" t="n">
        <v>1758</v>
      </c>
      <c r="C11" s="5" t="n">
        <v>2846</v>
      </c>
    </row>
    <row r="12">
      <c r="A12" s="3" t="inlineStr">
        <is>
          <t>Changes in operating assets and liabilities, net of the impact of Concentrix separation:</t>
        </is>
      </c>
    </row>
    <row r="13">
      <c r="A13" s="4" t="inlineStr">
        <is>
          <t>Accounts receivable, net</t>
        </is>
      </c>
      <c r="B13" s="5" t="n">
        <v>427052</v>
      </c>
      <c r="C13" s="5" t="n">
        <v>619254</v>
      </c>
    </row>
    <row r="14">
      <c r="A14" s="4" t="inlineStr">
        <is>
          <t>Receivables from vendors, net</t>
        </is>
      </c>
      <c r="B14" s="5" t="n">
        <v>17136</v>
      </c>
      <c r="C14" s="5" t="n">
        <v>67600</v>
      </c>
    </row>
    <row r="15">
      <c r="A15" s="4" t="inlineStr">
        <is>
          <t>Inventories</t>
        </is>
      </c>
      <c r="B15" s="5" t="n">
        <v>126927</v>
      </c>
      <c r="C15" s="5" t="n">
        <v>-162772</v>
      </c>
    </row>
    <row r="16">
      <c r="A16" s="4" t="inlineStr">
        <is>
          <t>Accounts payable</t>
        </is>
      </c>
      <c r="B16" s="5" t="n">
        <v>-636045</v>
      </c>
      <c r="C16" s="5" t="n">
        <v>-613821</v>
      </c>
    </row>
    <row r="17">
      <c r="A17" s="4" t="inlineStr">
        <is>
          <t>Other operating assets and liabilities</t>
        </is>
      </c>
      <c r="B17" s="5" t="n">
        <v>-23264</v>
      </c>
      <c r="C17" s="5" t="n">
        <v>-65717</v>
      </c>
    </row>
    <row r="18">
      <c r="A18" s="4" t="inlineStr">
        <is>
          <t>Net cash provided by operating activities</t>
        </is>
      </c>
      <c r="B18" s="5" t="n">
        <v>24977</v>
      </c>
      <c r="C18" s="5" t="n">
        <v>58141</v>
      </c>
    </row>
    <row r="19">
      <c r="A19" s="3" t="inlineStr">
        <is>
          <t>Cash flows from investing activities:</t>
        </is>
      </c>
    </row>
    <row r="20">
      <c r="A20" s="4" t="inlineStr">
        <is>
          <t>Purchases of property and equipment</t>
        </is>
      </c>
      <c r="B20" s="5" t="n">
        <v>-4253</v>
      </c>
      <c r="C20" s="5" t="n">
        <v>-51900</v>
      </c>
    </row>
    <row r="21">
      <c r="A21" s="4" t="inlineStr">
        <is>
          <t>Other</t>
        </is>
      </c>
      <c r="B21" s="5" t="n">
        <v>211</v>
      </c>
      <c r="C21" s="5" t="n">
        <v>-2404</v>
      </c>
    </row>
    <row r="22">
      <c r="A22" s="4" t="inlineStr">
        <is>
          <t>Net cash used in investing activities</t>
        </is>
      </c>
      <c r="B22" s="5" t="n">
        <v>-4041</v>
      </c>
      <c r="C22" s="5" t="n">
        <v>-54304</v>
      </c>
    </row>
    <row r="23">
      <c r="A23" s="3" t="inlineStr">
        <is>
          <t>Cash flows from financing activities:</t>
        </is>
      </c>
    </row>
    <row r="24">
      <c r="A24" s="4" t="inlineStr">
        <is>
          <t>Proceeds from borrowings</t>
        </is>
      </c>
      <c r="B24" s="5" t="n">
        <v>395437</v>
      </c>
      <c r="C24" s="5" t="n">
        <v>2091077</v>
      </c>
    </row>
    <row r="25">
      <c r="A25" s="4" t="inlineStr">
        <is>
          <t>Repayments of borrowings</t>
        </is>
      </c>
      <c r="B25" s="5" t="n">
        <v>-382415</v>
      </c>
      <c r="C25" s="5" t="n">
        <v>-2002975</v>
      </c>
    </row>
    <row r="26">
      <c r="A26" s="4" t="inlineStr">
        <is>
          <t>Dividends paid</t>
        </is>
      </c>
      <c r="B26" s="5" t="n">
        <v>-10269</v>
      </c>
      <c r="C26" s="5" t="n">
        <v>-20740</v>
      </c>
    </row>
    <row r="27">
      <c r="A27" s="4" t="inlineStr">
        <is>
          <t>Increase (decrease) in book overdraft</t>
        </is>
      </c>
      <c r="B27" s="5" t="n">
        <v>596</v>
      </c>
      <c r="C27" s="5" t="n">
        <v>-1278</v>
      </c>
    </row>
    <row r="28">
      <c r="A28" s="4" t="inlineStr">
        <is>
          <t>Proceeds from issuance of common stock</t>
        </is>
      </c>
      <c r="B28" s="5" t="n">
        <v>174</v>
      </c>
      <c r="C28" s="5" t="n">
        <v>3963</v>
      </c>
    </row>
    <row r="29">
      <c r="A29" s="4" t="inlineStr">
        <is>
          <t>Repurchases of common stock for tax withholdings on equity awards</t>
        </is>
      </c>
      <c r="B29" s="5" t="n">
        <v>-794</v>
      </c>
      <c r="C29" s="5" t="n">
        <v>-2480</v>
      </c>
    </row>
    <row r="30">
      <c r="A30" s="4" t="inlineStr">
        <is>
          <t>Net transfer of cash and cash equivalents to Concentrix</t>
        </is>
      </c>
      <c r="B30" s="5" t="n">
        <v>-149948</v>
      </c>
      <c r="C30" s="5" t="n">
        <v>0</v>
      </c>
    </row>
    <row r="31">
      <c r="A31" s="4" t="inlineStr">
        <is>
          <t>Net cash provided by (used in) financing activities</t>
        </is>
      </c>
      <c r="B31" s="5" t="n">
        <v>-147219</v>
      </c>
      <c r="C31" s="5" t="n">
        <v>67567</v>
      </c>
    </row>
    <row r="32">
      <c r="A32" s="4" t="inlineStr">
        <is>
          <t>Effect of exchange rate changes on cash, cash equivalents and restricted cash</t>
        </is>
      </c>
      <c r="B32" s="5" t="n">
        <v>1640</v>
      </c>
      <c r="C32" s="5" t="n">
        <v>-1300</v>
      </c>
    </row>
    <row r="33">
      <c r="A33" s="4" t="inlineStr">
        <is>
          <t>Net increase (decrease) in cash, cash equivalents and restricted cash</t>
        </is>
      </c>
      <c r="B33" s="5" t="n">
        <v>-124645</v>
      </c>
      <c r="C33" s="5" t="n">
        <v>70104</v>
      </c>
    </row>
    <row r="34">
      <c r="A34" s="4" t="inlineStr">
        <is>
          <t>Cash, cash equivalents and restricted cash at beginning of period</t>
        </is>
      </c>
      <c r="B34" s="5" t="n">
        <v>1568870</v>
      </c>
      <c r="C34" s="5" t="n">
        <v>231149</v>
      </c>
    </row>
    <row r="35">
      <c r="A35" s="4" t="inlineStr">
        <is>
          <t>Cash, cash equivalents and restricted cash at end of period</t>
        </is>
      </c>
      <c r="B35" s="5" t="n">
        <v>1444225</v>
      </c>
      <c r="C35" s="5" t="n">
        <v>301256</v>
      </c>
    </row>
    <row r="36">
      <c r="A36" s="3" t="inlineStr">
        <is>
          <t>Supplemental disclosures of non-cash investing activities:</t>
        </is>
      </c>
    </row>
    <row r="37">
      <c r="A37" s="4" t="inlineStr">
        <is>
          <t>Accrued costs for property and equipment purchases</t>
        </is>
      </c>
      <c r="B37" s="5" t="n">
        <v>354</v>
      </c>
      <c r="C37" s="5" t="n">
        <v>6262</v>
      </c>
    </row>
    <row r="38">
      <c r="A38" s="3" t="inlineStr">
        <is>
          <t>Supplemental disclosures of non-cash financing activities:</t>
        </is>
      </c>
    </row>
    <row r="39">
      <c r="A39" s="4" t="inlineStr">
        <is>
          <t>Net assets transferred to Concentrix</t>
        </is>
      </c>
      <c r="B39" s="6" t="n">
        <v>2322598</v>
      </c>
      <c r="C3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ceivable from Payable To and Investment On Related Party (Details) - MiTAC Incorporated - USD ($) $ in Thousands</t>
        </is>
      </c>
      <c r="B1" s="2" t="inlineStr">
        <is>
          <t>Feb. 28, 2021</t>
        </is>
      </c>
      <c r="C1" s="2" t="inlineStr">
        <is>
          <t>Nov. 30, 2020</t>
        </is>
      </c>
    </row>
    <row r="2">
      <c r="A2" s="3" t="inlineStr">
        <is>
          <t>Related Party Transaction [Line Items]</t>
        </is>
      </c>
    </row>
    <row r="3">
      <c r="A3" s="4" t="inlineStr">
        <is>
          <t>Receivable from related parties/joint venture (included in Accounts receivable, net)</t>
        </is>
      </c>
      <c r="B3" s="6" t="n">
        <v>7805</v>
      </c>
      <c r="C3" s="6" t="n">
        <v>26133</v>
      </c>
    </row>
    <row r="4">
      <c r="A4" s="4" t="inlineStr">
        <is>
          <t>Payable to related parties/joint venture(included in Accounts payable)</t>
        </is>
      </c>
      <c r="B4" s="6" t="n">
        <v>16650</v>
      </c>
      <c r="C4" s="6" t="n">
        <v>496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Thousands</t>
        </is>
      </c>
      <c r="B1" s="2" t="inlineStr">
        <is>
          <t>3 Months Ended</t>
        </is>
      </c>
    </row>
    <row r="2">
      <c r="B2" s="2" t="inlineStr">
        <is>
          <t>Feb. 28, 2021</t>
        </is>
      </c>
      <c r="C2" s="2" t="inlineStr">
        <is>
          <t>Feb. 29, 2020</t>
        </is>
      </c>
      <c r="D2" s="2" t="inlineStr">
        <is>
          <t>Nov. 30, 2020</t>
        </is>
      </c>
    </row>
    <row r="3">
      <c r="A3" s="3" t="inlineStr">
        <is>
          <t>Compensation And Retirement Disclosure [Abstract]</t>
        </is>
      </c>
    </row>
    <row r="4">
      <c r="A4" s="4" t="inlineStr">
        <is>
          <t>Employer contribution to defined contribution plan</t>
        </is>
      </c>
      <c r="B4" s="6" t="n">
        <v>1035</v>
      </c>
      <c r="C4" s="6" t="n">
        <v>944</v>
      </c>
    </row>
    <row r="5">
      <c r="A5" s="4" t="inlineStr">
        <is>
          <t>Deferred compensation liability</t>
        </is>
      </c>
      <c r="B5" s="5" t="n">
        <v>4662</v>
      </c>
      <c r="D5" s="6" t="n">
        <v>4628</v>
      </c>
    </row>
    <row r="6">
      <c r="A6" s="4" t="inlineStr">
        <is>
          <t>Defined benefit and postemployment plans,net periodic pension costs</t>
        </is>
      </c>
      <c r="B6" s="5" t="n">
        <v>132</v>
      </c>
      <c r="C6" s="5" t="n">
        <v>117</v>
      </c>
    </row>
    <row r="7">
      <c r="A7" s="4" t="inlineStr">
        <is>
          <t>Defined benefit and postemployment plans, contributions</t>
        </is>
      </c>
      <c r="B7" s="5" t="n">
        <v>0</v>
      </c>
      <c r="C7" s="6" t="n">
        <v>0</v>
      </c>
    </row>
    <row r="8">
      <c r="A8" s="4" t="inlineStr">
        <is>
          <t>Unfunded liabilities related to defined pension and postemployment plans</t>
        </is>
      </c>
      <c r="B8" s="6" t="n">
        <v>-1239</v>
      </c>
      <c r="D8" s="6" t="n">
        <v>-13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hare Repurchase Program - Additional Information (Details) - 2020 Share Repurchase Program - USD ($) $ in Thousands</t>
        </is>
      </c>
      <c r="B1" s="2" t="inlineStr">
        <is>
          <t>1 Months Ended</t>
        </is>
      </c>
      <c r="C1" s="2" t="inlineStr">
        <is>
          <t>3 Months Ended</t>
        </is>
      </c>
    </row>
    <row r="2">
      <c r="B2" s="2" t="inlineStr">
        <is>
          <t>Jun. 30, 2020</t>
        </is>
      </c>
      <c r="C2" s="2" t="inlineStr">
        <is>
          <t>Feb. 28, 2021</t>
        </is>
      </c>
    </row>
    <row r="3">
      <c r="A3" s="3" t="inlineStr">
        <is>
          <t>Equity Class Of Treasury Stock [Line Items]</t>
        </is>
      </c>
    </row>
    <row r="4">
      <c r="A4" s="4" t="inlineStr">
        <is>
          <t>Stock repurchase program, period in force</t>
        </is>
      </c>
      <c r="B4" s="4" t="inlineStr">
        <is>
          <t>3 years</t>
        </is>
      </c>
    </row>
    <row r="5">
      <c r="A5" s="4" t="inlineStr">
        <is>
          <t>Stock repurchase Program, authorized amount</t>
        </is>
      </c>
      <c r="B5" s="6" t="n">
        <v>400000</v>
      </c>
    </row>
    <row r="6">
      <c r="A6" s="4" t="inlineStr">
        <is>
          <t>Stock repurchase program, number of shares repurchased</t>
        </is>
      </c>
      <c r="C6"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quity - Dividends - Additional Information (Details) - $ / shares</t>
        </is>
      </c>
      <c r="B1" s="2" t="inlineStr">
        <is>
          <t>Mar. 22, 2021</t>
        </is>
      </c>
      <c r="C1" s="2" t="inlineStr">
        <is>
          <t>Feb. 28, 2021</t>
        </is>
      </c>
      <c r="D1" s="2" t="inlineStr">
        <is>
          <t>Feb. 29, 2020</t>
        </is>
      </c>
    </row>
    <row r="2">
      <c r="A2" s="3" t="inlineStr">
        <is>
          <t>Dividends [Line Items]</t>
        </is>
      </c>
    </row>
    <row r="3">
      <c r="A3" s="4" t="inlineStr">
        <is>
          <t>Cash dividends declared per share</t>
        </is>
      </c>
      <c r="C3" s="8" t="n">
        <v>0.2</v>
      </c>
      <c r="D3" s="8" t="n">
        <v>0.4</v>
      </c>
    </row>
    <row r="4">
      <c r="A4" s="4" t="inlineStr">
        <is>
          <t>Subsequent Event</t>
        </is>
      </c>
    </row>
    <row r="5">
      <c r="A5" s="3" t="inlineStr">
        <is>
          <t>Dividends [Line Items]</t>
        </is>
      </c>
    </row>
    <row r="6">
      <c r="A6" s="4" t="inlineStr">
        <is>
          <t>Cash dividends declared per share</t>
        </is>
      </c>
      <c r="B6" s="8" t="n">
        <v>0.2</v>
      </c>
    </row>
    <row r="7">
      <c r="A7" s="4" t="inlineStr">
        <is>
          <t>Dividends declared date</t>
        </is>
      </c>
      <c r="B7" s="4" t="inlineStr">
        <is>
          <t>Mar. 22,
		2021</t>
        </is>
      </c>
    </row>
    <row r="8">
      <c r="A8" s="4" t="inlineStr">
        <is>
          <t>Dividends record date</t>
        </is>
      </c>
      <c r="B8" s="4" t="inlineStr">
        <is>
          <t>Apr. 16,
		2021</t>
        </is>
      </c>
    </row>
    <row r="9">
      <c r="A9" s="4" t="inlineStr">
        <is>
          <t>Dividends payable date</t>
        </is>
      </c>
      <c r="B9" s="4" t="inlineStr">
        <is>
          <t>Apr. 30,
		202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3 Months Ended</t>
        </is>
      </c>
    </row>
    <row r="2">
      <c r="B2" s="2" t="inlineStr">
        <is>
          <t>Feb. 28, 2021USD ($)</t>
        </is>
      </c>
    </row>
    <row r="3">
      <c r="A3" s="3" t="inlineStr">
        <is>
          <t>Lessee Lease Description [Line Items]</t>
        </is>
      </c>
    </row>
    <row r="4">
      <c r="A4" s="4" t="inlineStr">
        <is>
          <t>Future payments under additional lease</t>
        </is>
      </c>
      <c r="B4" s="6" t="n">
        <v>77608</v>
      </c>
    </row>
    <row r="5">
      <c r="A5" s="4" t="inlineStr">
        <is>
          <t>Lease maturity period</t>
        </is>
      </c>
      <c r="B5" s="4" t="inlineStr">
        <is>
          <t>203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Various Components of Lease Costs (Details) - USD ($) $ in Thousands</t>
        </is>
      </c>
      <c r="B1" s="2" t="inlineStr">
        <is>
          <t>3 Months Ended</t>
        </is>
      </c>
    </row>
    <row r="2">
      <c r="B2" s="2" t="inlineStr">
        <is>
          <t>Feb. 28, 2021</t>
        </is>
      </c>
      <c r="C2" s="2" t="inlineStr">
        <is>
          <t>Feb. 29, 2020</t>
        </is>
      </c>
    </row>
    <row r="3">
      <c r="A3" s="3" t="inlineStr">
        <is>
          <t>Leases [Abstract]</t>
        </is>
      </c>
    </row>
    <row r="4">
      <c r="A4" s="4" t="inlineStr">
        <is>
          <t>Operating lease cost</t>
        </is>
      </c>
      <c r="B4" s="6" t="n">
        <v>6274</v>
      </c>
      <c r="C4" s="6" t="n">
        <v>5472</v>
      </c>
    </row>
    <row r="5">
      <c r="A5" s="4" t="inlineStr">
        <is>
          <t>Short-term lease cost</t>
        </is>
      </c>
      <c r="B5" s="5" t="n">
        <v>6</v>
      </c>
      <c r="C5" s="5" t="n">
        <v>125</v>
      </c>
    </row>
    <row r="6">
      <c r="A6" s="4" t="inlineStr">
        <is>
          <t>Variable lease cost</t>
        </is>
      </c>
      <c r="B6" s="5" t="n">
        <v>794</v>
      </c>
      <c r="C6" s="5" t="n">
        <v>1113</v>
      </c>
    </row>
    <row r="7">
      <c r="A7" s="4" t="inlineStr">
        <is>
          <t>Sublease income</t>
        </is>
      </c>
      <c r="B7" s="5" t="n">
        <v>0</v>
      </c>
      <c r="C7" s="5" t="n">
        <v>-7</v>
      </c>
    </row>
    <row r="8">
      <c r="A8" s="4" t="inlineStr">
        <is>
          <t>Total operating lease cost</t>
        </is>
      </c>
      <c r="B8" s="6" t="n">
        <v>7074</v>
      </c>
      <c r="C8" s="6" t="n">
        <v>67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chedule of Maturity Analysis of Expected Undiscounted Cash Flows for Operating Leases on an Annual Basis (Details) $ in Thousands</t>
        </is>
      </c>
      <c r="B1" s="2" t="inlineStr">
        <is>
          <t>Feb. 28, 2021USD ($)</t>
        </is>
      </c>
    </row>
    <row r="2">
      <c r="A2" s="3" t="inlineStr">
        <is>
          <t>Leases [Abstract]</t>
        </is>
      </c>
    </row>
    <row r="3">
      <c r="A3" s="4" t="inlineStr">
        <is>
          <t>2021 (remaining nine months)</t>
        </is>
      </c>
      <c r="B3" s="6" t="n">
        <v>16932</v>
      </c>
    </row>
    <row r="4">
      <c r="A4" s="4" t="inlineStr">
        <is>
          <t>2022</t>
        </is>
      </c>
      <c r="B4" s="5" t="n">
        <v>19914</v>
      </c>
    </row>
    <row r="5">
      <c r="A5" s="4" t="inlineStr">
        <is>
          <t>2023</t>
        </is>
      </c>
      <c r="B5" s="5" t="n">
        <v>13921</v>
      </c>
    </row>
    <row r="6">
      <c r="A6" s="4" t="inlineStr">
        <is>
          <t>2024</t>
        </is>
      </c>
      <c r="B6" s="5" t="n">
        <v>10390</v>
      </c>
    </row>
    <row r="7">
      <c r="A7" s="4" t="inlineStr">
        <is>
          <t>2025</t>
        </is>
      </c>
      <c r="B7" s="5" t="n">
        <v>5240</v>
      </c>
    </row>
    <row r="8">
      <c r="A8" s="4" t="inlineStr">
        <is>
          <t>Thereafter</t>
        </is>
      </c>
      <c r="B8" s="5" t="n">
        <v>11211</v>
      </c>
    </row>
    <row r="9">
      <c r="A9" s="4" t="inlineStr">
        <is>
          <t>Total payments</t>
        </is>
      </c>
      <c r="B9" s="5" t="n">
        <v>77608</v>
      </c>
    </row>
    <row r="10">
      <c r="A10" s="4" t="inlineStr">
        <is>
          <t>Less: imputed interest</t>
        </is>
      </c>
      <c r="B10" s="5" t="n">
        <v>7656</v>
      </c>
      <c r="C10" s="4" t="inlineStr">
        <is>
          <t>[1]</t>
        </is>
      </c>
    </row>
    <row r="11">
      <c r="A11" s="4" t="inlineStr">
        <is>
          <t>Total present value of lease payments</t>
        </is>
      </c>
      <c r="B11" s="6" t="n">
        <v>69952</v>
      </c>
    </row>
    <row r="12"/>
    <row r="13">
      <c r="A13" s="4" t="inlineStr">
        <is>
          <t>[1]</t>
        </is>
      </c>
      <c r="B13" s="4" t="inlineStr">
        <is>
          <t>Imputed interest represents the difference between undiscounted cash flows and discounted cash flows.</t>
        </is>
      </c>
    </row>
  </sheetData>
  <mergeCells count="3">
    <mergeCell ref="B1:C1"/>
    <mergeCell ref="A12:C12"/>
    <mergeCell ref="B13:C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Amounts Recorded in Consolidated Balance Sheet (Details) - USD ($) $ in Thousands</t>
        </is>
      </c>
      <c r="B1" s="2" t="inlineStr">
        <is>
          <t>Feb. 28, 2021</t>
        </is>
      </c>
      <c r="C1" s="2" t="inlineStr">
        <is>
          <t>Nov. 30, 2020</t>
        </is>
      </c>
    </row>
    <row r="2">
      <c r="A2" s="3" t="inlineStr">
        <is>
          <t>Leases [Abstract]</t>
        </is>
      </c>
    </row>
    <row r="3">
      <c r="A3" s="4" t="inlineStr">
        <is>
          <t>Operating lease Right of Use ("ROU") assets</t>
        </is>
      </c>
      <c r="B3" s="6" t="n">
        <v>64424</v>
      </c>
      <c r="C3" s="6" t="n">
        <v>70575</v>
      </c>
    </row>
    <row r="4">
      <c r="A4" s="4" t="inlineStr">
        <is>
          <t>Operating Lease, Right-of-Use Asset, Statement of Financial Position [Extensible List]</t>
        </is>
      </c>
      <c r="B4" s="4" t="inlineStr">
        <is>
          <t>us-gaap:OtherAssets</t>
        </is>
      </c>
      <c r="C4" s="4" t="inlineStr">
        <is>
          <t>us-gaap:OtherAssets</t>
        </is>
      </c>
    </row>
    <row r="5">
      <c r="A5" s="4" t="inlineStr">
        <is>
          <t>Current operating lease liabilities</t>
        </is>
      </c>
      <c r="B5" s="6" t="n">
        <v>22389</v>
      </c>
      <c r="C5" s="6" t="n">
        <v>23055</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Noncurrent operating lease liabilities</t>
        </is>
      </c>
      <c r="B7" s="6" t="n">
        <v>47563</v>
      </c>
      <c r="C7" s="6" t="n">
        <v>53130</v>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Feb. 28, 2021</t>
        </is>
      </c>
      <c r="C2" s="2" t="inlineStr">
        <is>
          <t>Feb. 29, 2020</t>
        </is>
      </c>
    </row>
    <row r="3">
      <c r="A3" s="3" t="inlineStr">
        <is>
          <t>Leases [Abstract]</t>
        </is>
      </c>
    </row>
    <row r="4">
      <c r="A4" s="4" t="inlineStr">
        <is>
          <t>Cash paid for amounts included in the measurement of lease liabilities</t>
        </is>
      </c>
      <c r="B4" s="6" t="n">
        <v>6315</v>
      </c>
      <c r="C4" s="6" t="n">
        <v>5448</v>
      </c>
    </row>
    <row r="5">
      <c r="A5" s="4" t="inlineStr">
        <is>
          <t>Non-cash ROU assets obtained in exchange for lease liabilities (subsequent to initial adoption)</t>
        </is>
      </c>
      <c r="B5" s="6" t="n">
        <v>712</v>
      </c>
      <c r="C5" s="6" t="n">
        <v>129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 and Discount Rate (Details)</t>
        </is>
      </c>
      <c r="B1" s="2" t="inlineStr">
        <is>
          <t>Feb. 28, 2021</t>
        </is>
      </c>
      <c r="C1" s="2" t="inlineStr">
        <is>
          <t>Feb. 29, 2020</t>
        </is>
      </c>
    </row>
    <row r="2">
      <c r="A2" s="3" t="inlineStr">
        <is>
          <t>Leases [Abstract]</t>
        </is>
      </c>
    </row>
    <row r="3">
      <c r="A3" s="4" t="inlineStr">
        <is>
          <t>Operating Leases, Weighted-average remaining lease term (years)</t>
        </is>
      </c>
      <c r="B3" s="4" t="inlineStr">
        <is>
          <t>4 years 6 months 21 days</t>
        </is>
      </c>
      <c r="C3" s="4" t="inlineStr">
        <is>
          <t>4 years 7 months 9 days</t>
        </is>
      </c>
    </row>
    <row r="4">
      <c r="A4" s="4" t="inlineStr">
        <is>
          <t>Operating Leases, Weighted-average discount rate</t>
        </is>
      </c>
      <c r="B4" s="4" t="inlineStr">
        <is>
          <t>4.17%</t>
        </is>
      </c>
      <c r="C4" s="4" t="inlineStr">
        <is>
          <t>4.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Feb. 28, 2021</t>
        </is>
      </c>
    </row>
    <row r="3">
      <c r="A3" s="3" t="inlineStr">
        <is>
          <t>Organization Consolidation And Presentation Of Financial Statements [Abstract]</t>
        </is>
      </c>
    </row>
    <row r="4">
      <c r="A4" s="4" t="inlineStr">
        <is>
          <t>Organization and Basis of Presentation</t>
        </is>
      </c>
      <c r="B4" s="4" t="inlineStr">
        <is>
          <t>NOTE 1—ORGANIZATION AND BASIS OF PRESENTATION: SYNNEX Corporation (together with its subsidiaries, herein referred to as “SYNNEX” or the “Company”) is a leading provider of a comprehensive range of distribution, systems design and integration solutions for the technology industry, headquartered in Fremont, California and has operations in North and South America, Asia-Pacific and Europe. On December 1, 2020, the Company completed the previously announced separation of its customer experience services business (the “Separation”), in a tax-free transaction for federal income tax purposes, which was accomplished by the distribution of one hundred The financial results of Concentrix for the three months ended February 29, 2020 are presented as Income from discontinued operations, net of taxes on the Consolidated Statements of Operations and its assets and liabilities as of November 30, 2020 are presented as discontinued operations on the Consolidated Balance Sheets. The historical statements of comprehensive income, cash flows and the balances related to stockholders' equity have not been revised to reflect the effect of the Separation. For further information on discontinued operations, see Note 3 - Discontinued Operations. Unless noted otherwise, discussion in the Notes to the Consolidated Financial Statements pertain to continuing operations. In connection with the Separation, the Company and Concentrix entered into a separation and distribution agreement as well as various other agreements that provide a framework for the relationships between the parties going forward, including among others an employee matters agreement, a tax matters agreement, and a commercial agreement, pursuant to which Concentrix will continue to provide certain limited services to SYNNEX following the Separation. The accompanying interim unaudited Consolidated Financial Statements as of February 28, 2021 and for the three months ended February 28, 2021 and February 29, 2020 have been prepared by the Company in accordance with the rules and regulations of the Securities and Exchange Commission. The amounts as of November 30, 2020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20. Interim results of operations are not necessarily indicative of financial results for a full year, and the Company makes no representations related thereto. Certain columns and rows may not add due to the use of rounded numb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shares in Thousands, $ in Thousands</t>
        </is>
      </c>
      <c r="B1" s="2" t="inlineStr">
        <is>
          <t>Mar. 22, 2021</t>
        </is>
      </c>
      <c r="C1" s="2" t="inlineStr">
        <is>
          <t>Feb. 28, 2021</t>
        </is>
      </c>
      <c r="D1" s="2" t="inlineStr">
        <is>
          <t>Feb. 29, 2020</t>
        </is>
      </c>
      <c r="E1" s="2" t="inlineStr">
        <is>
          <t>Jan. 31, 2020</t>
        </is>
      </c>
    </row>
    <row r="2">
      <c r="A2" s="3" t="inlineStr">
        <is>
          <t>Subsequent Event [Line Items]</t>
        </is>
      </c>
    </row>
    <row r="3">
      <c r="A3" s="4" t="inlineStr">
        <is>
          <t>Revenue</t>
        </is>
      </c>
      <c r="C3" s="6" t="n">
        <v>4939014</v>
      </c>
      <c r="D3" s="6" t="n">
        <v>4081024</v>
      </c>
    </row>
    <row r="4">
      <c r="A4" s="4" t="inlineStr">
        <is>
          <t>Net income</t>
        </is>
      </c>
      <c r="C4" s="6" t="n">
        <v>87822</v>
      </c>
      <c r="D4" s="6" t="n">
        <v>122584</v>
      </c>
    </row>
    <row r="5">
      <c r="A5" s="4" t="inlineStr">
        <is>
          <t>Tech Date | Merger Agreement</t>
        </is>
      </c>
    </row>
    <row r="6">
      <c r="A6" s="3" t="inlineStr">
        <is>
          <t>Subsequent Event [Line Items]</t>
        </is>
      </c>
    </row>
    <row r="7">
      <c r="A7" s="4" t="inlineStr">
        <is>
          <t>Revenue</t>
        </is>
      </c>
      <c r="E7" s="6" t="n">
        <v>37000000</v>
      </c>
    </row>
    <row r="8">
      <c r="A8" s="4" t="inlineStr">
        <is>
          <t>Net income</t>
        </is>
      </c>
      <c r="E8" s="6" t="n">
        <v>375000</v>
      </c>
    </row>
    <row r="9">
      <c r="A9" s="4" t="inlineStr">
        <is>
          <t>Subsequent Event | Tech Date | Merger Agreement</t>
        </is>
      </c>
    </row>
    <row r="10">
      <c r="A10" s="3" t="inlineStr">
        <is>
          <t>Subsequent Event [Line Items]</t>
        </is>
      </c>
    </row>
    <row r="11">
      <c r="A11" s="4" t="inlineStr">
        <is>
          <t>Percentage of voting interests acquired</t>
        </is>
      </c>
      <c r="B11" s="4" t="inlineStr">
        <is>
          <t>100.00%</t>
        </is>
      </c>
    </row>
    <row r="12">
      <c r="A12" s="4" t="inlineStr">
        <is>
          <t>Cash payments to acquire businesses</t>
        </is>
      </c>
      <c r="B12" s="6" t="n">
        <v>1610000</v>
      </c>
    </row>
    <row r="13">
      <c r="A13" s="4" t="inlineStr">
        <is>
          <t>Number of shares, consideration</t>
        </is>
      </c>
      <c r="B13" s="5" t="n">
        <v>44000</v>
      </c>
    </row>
    <row r="14">
      <c r="A14" s="4" t="inlineStr">
        <is>
          <t>Subsequent Event | Tech Date | Commitment Letter | Bridge Facility</t>
        </is>
      </c>
    </row>
    <row r="15">
      <c r="A15" s="3" t="inlineStr">
        <is>
          <t>Subsequent Event [Line Items]</t>
        </is>
      </c>
    </row>
    <row r="16">
      <c r="A16" s="4" t="inlineStr">
        <is>
          <t>Percentage of interest rate increased</t>
        </is>
      </c>
      <c r="B16" s="4" t="inlineStr">
        <is>
          <t>0.25%</t>
        </is>
      </c>
    </row>
    <row r="17">
      <c r="A17" s="4" t="inlineStr">
        <is>
          <t>Subsequent Event | Tech Date | Commitment Letter | Bridge Facility | Citi</t>
        </is>
      </c>
    </row>
    <row r="18">
      <c r="A18" s="3" t="inlineStr">
        <is>
          <t>Subsequent Event [Line Items]</t>
        </is>
      </c>
    </row>
    <row r="19">
      <c r="A19" s="4" t="inlineStr">
        <is>
          <t>Bridge loan</t>
        </is>
      </c>
      <c r="B19" s="6" t="n">
        <v>4000000</v>
      </c>
    </row>
    <row r="20">
      <c r="A20" s="4" t="inlineStr">
        <is>
          <t>Subsequent Event | Tech Date | Commitment Letter | 364-Day Senior Unsecured Revolving Credit Facility | Citi</t>
        </is>
      </c>
    </row>
    <row r="21">
      <c r="A21" s="3" t="inlineStr">
        <is>
          <t>Subsequent Event [Line Items]</t>
        </is>
      </c>
    </row>
    <row r="22">
      <c r="A22" s="4" t="inlineStr">
        <is>
          <t>Bridge loan</t>
        </is>
      </c>
      <c r="B22" s="6" t="n">
        <v>3500000</v>
      </c>
    </row>
    <row r="23">
      <c r="A23" s="4" t="inlineStr">
        <is>
          <t>Subsequent Event | Tech Date | Synnex Technology International Corp. | Merger Agreement</t>
        </is>
      </c>
    </row>
    <row r="24">
      <c r="A24" s="3" t="inlineStr">
        <is>
          <t>Subsequent Event [Line Items]</t>
        </is>
      </c>
    </row>
    <row r="25">
      <c r="A25" s="4" t="inlineStr">
        <is>
          <t>Ownership percentage after merger on fully diluted basis</t>
        </is>
      </c>
      <c r="B25" s="4" t="inlineStr">
        <is>
          <t>45.00%</t>
        </is>
      </c>
    </row>
    <row r="26">
      <c r="A26" s="4" t="inlineStr">
        <is>
          <t>Subsequent Event | Minimum | Tech Date | Merger Agreement</t>
        </is>
      </c>
    </row>
    <row r="27">
      <c r="A27" s="3" t="inlineStr">
        <is>
          <t>Subsequent Event [Line Items]</t>
        </is>
      </c>
    </row>
    <row r="28">
      <c r="A28" s="4" t="inlineStr">
        <is>
          <t>Merger termination fee</t>
        </is>
      </c>
      <c r="B28" s="6" t="n">
        <v>40867</v>
      </c>
    </row>
    <row r="29">
      <c r="A29" s="4" t="inlineStr">
        <is>
          <t>Subsequent Event | Minimum | Tech Date | Commitment Letter | Bridge Facility</t>
        </is>
      </c>
    </row>
    <row r="30">
      <c r="A30" s="3" t="inlineStr">
        <is>
          <t>Subsequent Event [Line Items]</t>
        </is>
      </c>
    </row>
    <row r="31">
      <c r="A31" s="4" t="inlineStr">
        <is>
          <t>Percentage of commitment fees on undrawn amount</t>
        </is>
      </c>
      <c r="B31" s="4" t="inlineStr">
        <is>
          <t>0.125%</t>
        </is>
      </c>
    </row>
    <row r="32">
      <c r="A32" s="4" t="inlineStr">
        <is>
          <t>Subsequent Event | Minimum | Tech Date | Commitment Letter | Bridge Facility | London Interbank Offered Rate (LIBOR)</t>
        </is>
      </c>
    </row>
    <row r="33">
      <c r="A33" s="3" t="inlineStr">
        <is>
          <t>Subsequent Event [Line Items]</t>
        </is>
      </c>
    </row>
    <row r="34">
      <c r="A34" s="4" t="inlineStr">
        <is>
          <t>Interest rate</t>
        </is>
      </c>
      <c r="B34" s="4" t="inlineStr">
        <is>
          <t>1.125%</t>
        </is>
      </c>
    </row>
    <row r="35">
      <c r="A35" s="4" t="inlineStr">
        <is>
          <t>Subsequent Event | Maximum | Tech Date | Merger Agreement</t>
        </is>
      </c>
    </row>
    <row r="36">
      <c r="A36" s="3" t="inlineStr">
        <is>
          <t>Subsequent Event [Line Items]</t>
        </is>
      </c>
    </row>
    <row r="37">
      <c r="A37" s="4" t="inlineStr">
        <is>
          <t>Merger termination fee</t>
        </is>
      </c>
      <c r="B37" s="6" t="n">
        <v>131683</v>
      </c>
    </row>
    <row r="38">
      <c r="A38" s="4" t="inlineStr">
        <is>
          <t>Subsequent Event | Maximum | Tech Date | Commitment Letter | Bridge Facility</t>
        </is>
      </c>
    </row>
    <row r="39">
      <c r="A39" s="3" t="inlineStr">
        <is>
          <t>Subsequent Event [Line Items]</t>
        </is>
      </c>
    </row>
    <row r="40">
      <c r="A40" s="4" t="inlineStr">
        <is>
          <t>Percentage of commitment fees on undrawn amount</t>
        </is>
      </c>
      <c r="B40" s="4" t="inlineStr">
        <is>
          <t>0.30%</t>
        </is>
      </c>
    </row>
    <row r="41">
      <c r="A41" s="4" t="inlineStr">
        <is>
          <t>Subsequent Event | Maximum | Tech Date | Commitment Letter | Bridge Facility | London Interbank Offered Rate (LIBOR)</t>
        </is>
      </c>
    </row>
    <row r="42">
      <c r="A42" s="3" t="inlineStr">
        <is>
          <t>Subsequent Event [Line Items]</t>
        </is>
      </c>
    </row>
    <row r="43">
      <c r="A43" s="4" t="inlineStr">
        <is>
          <t>Interest rate</t>
        </is>
      </c>
      <c r="B43" s="4" t="inlineStr">
        <is>
          <t>1.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48:42Z</dcterms:created>
  <dcterms:modified xmlns:dcterms="http://purl.org/dc/terms/" xmlns:xsi="http://www.w3.org/2001/XMLSchema-instance" xsi:type="dcterms:W3CDTF">2021-04-08T16:48:42Z</dcterms:modified>
</cp:coreProperties>
</file>